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tructure" sheetId="11" state="visible" r:id="rId11"/>
    <sheet xmlns:r="http://schemas.openxmlformats.org/officeDocument/2006/relationships" name="Debt" sheetId="12" state="visible" r:id="rId12"/>
    <sheet xmlns:r="http://schemas.openxmlformats.org/officeDocument/2006/relationships" name="Asset Acquisition" sheetId="13" state="visible" r:id="rId13"/>
    <sheet xmlns:r="http://schemas.openxmlformats.org/officeDocument/2006/relationships" name="Litigation Gains and Loss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Capital Structure (Tables)"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Organization and Nature of Bu22" sheetId="22" state="visible" r:id="rId22"/>
    <sheet xmlns:r="http://schemas.openxmlformats.org/officeDocument/2006/relationships" name="Basis of Presentation and Sum23"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Capital Structure (Details)" sheetId="26" state="visible" r:id="rId26"/>
    <sheet xmlns:r="http://schemas.openxmlformats.org/officeDocument/2006/relationships" name="Capital Structure (Details Narr"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Asset Acquisition (Details Narr" sheetId="30" state="visible" r:id="rId30"/>
    <sheet xmlns:r="http://schemas.openxmlformats.org/officeDocument/2006/relationships" name="Litigation Gains and Losses (De"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07">
  <si>
    <t>Document and Entity Information - USD ($)</t>
  </si>
  <si>
    <t>12 Months Ended</t>
  </si>
  <si>
    <t>Dec. 31, 2017</t>
  </si>
  <si>
    <t>Mar. 31, 2018</t>
  </si>
  <si>
    <t>Jun. 30, 2017</t>
  </si>
  <si>
    <t>Document And Entity Information</t>
  </si>
  <si>
    <t>Entity Registrant Name</t>
  </si>
  <si>
    <t>TAUTACHROM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Total current assets</t>
  </si>
  <si>
    <t>TOTAL ASSETS</t>
  </si>
  <si>
    <t>LIABILITIES</t>
  </si>
  <si>
    <t>Accounts payable and accrued expenses</t>
  </si>
  <si>
    <t>Accounts payable - related party</t>
  </si>
  <si>
    <t>Loans from related parties</t>
  </si>
  <si>
    <t>Convertible note payable, related party</t>
  </si>
  <si>
    <t>Short-term convertible notes payable, net</t>
  </si>
  <si>
    <t>Notes payable in default</t>
  </si>
  <si>
    <t xml:space="preserve"> </t>
  </si>
  <si>
    <t>Short-term notes payable</t>
  </si>
  <si>
    <t>Short-term portion of long-term debt</t>
  </si>
  <si>
    <t>Court judgment liability</t>
  </si>
  <si>
    <t>Total current liabilities</t>
  </si>
  <si>
    <t>Long-term convertible notes payable, net</t>
  </si>
  <si>
    <t>Long-term notes payable</t>
  </si>
  <si>
    <t>Total non-current liabilities</t>
  </si>
  <si>
    <t>TOTAL LIABILITIES</t>
  </si>
  <si>
    <t>STOCKHOLDERS' EQUITY (DEFICIT)</t>
  </si>
  <si>
    <t>Convertible preferred stock, Series D, par value $0.0001. 13,795,104 shares authorized. 13,795,104 issued and outstanding at December 31, 2017 and 2016</t>
  </si>
  <si>
    <t>Common stock, $0.00001 par value. Four billion shares authorized. 1,685,941,636 and 1,642,789,717 issued and outstanding at December 31, 2017 and 2016, respectively</t>
  </si>
  <si>
    <t>Additional paid in capital</t>
  </si>
  <si>
    <t>Common stock payable</t>
  </si>
  <si>
    <t>Accumulated deficit</t>
  </si>
  <si>
    <t>Effect of foreign currency translation</t>
  </si>
  <si>
    <t>TOTAL STOCKHOLDERS' DEFICIT</t>
  </si>
  <si>
    <t>TOTAL LIABILITIES AND STOCKHOLDERS' DEFICIT</t>
  </si>
  <si>
    <t>CONSOLIDATED BALANCE SHEETS (Parenthetical) - $ / shares</t>
  </si>
  <si>
    <t>STOCKHOLDERS' DEFICIT</t>
  </si>
  <si>
    <t>Common stock, par value</t>
  </si>
  <si>
    <t>Common stock, shares authorized</t>
  </si>
  <si>
    <t>Common stock, shares issued</t>
  </si>
  <si>
    <t>Common stock, shares outstanding</t>
  </si>
  <si>
    <t>Series D Preferred Stock</t>
  </si>
  <si>
    <t>Preferred stock par value</t>
  </si>
  <si>
    <t>Preferred stock shares authorized</t>
  </si>
  <si>
    <t>Preferred stock shares issued</t>
  </si>
  <si>
    <t>Preferred stock shares outstanding</t>
  </si>
  <si>
    <t>Consolidated Statements of Operations - USD ($)</t>
  </si>
  <si>
    <t>OPERATING EXPENSES</t>
  </si>
  <si>
    <t>General and administrative</t>
  </si>
  <si>
    <t>Depreciation, depletion and amortization</t>
  </si>
  <si>
    <t>Asset impairments</t>
  </si>
  <si>
    <t>Total operating expenses</t>
  </si>
  <si>
    <t>Operating loss</t>
  </si>
  <si>
    <t>OTHER INCOME / (EXPENSE)</t>
  </si>
  <si>
    <t>Gain or (loss) on litigation</t>
  </si>
  <si>
    <t>Interest expense</t>
  </si>
  <si>
    <t>Loss on equity exchange</t>
  </si>
  <si>
    <t>Total other income / (expense)</t>
  </si>
  <si>
    <t>Net income or (loss)</t>
  </si>
  <si>
    <t>OTHER COMPREHENSIVE INCOME (LOSS)</t>
  </si>
  <si>
    <t>Foreign currency gain (loss)</t>
  </si>
  <si>
    <t>Net comprehensive loss</t>
  </si>
  <si>
    <t>Net (loss) or income per common share - Basic</t>
  </si>
  <si>
    <t>Net (loss) or income per common share - Diluted</t>
  </si>
  <si>
    <t>Weighted average shares outstanding - Basic</t>
  </si>
  <si>
    <t>Weighted average shares outstanding - Diluted</t>
  </si>
  <si>
    <t>Consolidated Statement of Changes in Stockholders' Equity (Deficit) - USD ($)</t>
  </si>
  <si>
    <t>Common Stock</t>
  </si>
  <si>
    <t>Additional Paid-In Capital</t>
  </si>
  <si>
    <t>Stock Payable</t>
  </si>
  <si>
    <t>Other Comprehensive Income (Loss)</t>
  </si>
  <si>
    <t>Accumulated Deficit</t>
  </si>
  <si>
    <t>Total</t>
  </si>
  <si>
    <t>Beginning Balance, Shares at Dec. 31, 2015</t>
  </si>
  <si>
    <t>Beginning Balance, Amount at Dec. 31, 2015</t>
  </si>
  <si>
    <t>Acquisition of Photosweep, LLC, Shares</t>
  </si>
  <si>
    <t>Acquisition of Photosweep, LLC, Amount</t>
  </si>
  <si>
    <t>Beneficial conversion feature of convertible notes</t>
  </si>
  <si>
    <t>Common stock to preferred stock swap,Share</t>
  </si>
  <si>
    <t>Common stock to preferred stock swap ,Amount</t>
  </si>
  <si>
    <t>Conversion of debt ,Share</t>
  </si>
  <si>
    <t>Conversion of debt ,Amount</t>
  </si>
  <si>
    <t>Effect of debt modifications</t>
  </si>
  <si>
    <t>Imputed interest</t>
  </si>
  <si>
    <t>Effect of foreign currency exchange</t>
  </si>
  <si>
    <t>Net loss</t>
  </si>
  <si>
    <t>Ending Balance, Shares at Dec. 31, 2016</t>
  </si>
  <si>
    <t>Ending Balance, Amount at Dec. 31, 2016</t>
  </si>
  <si>
    <t>Shares issued for conversion of debt, Shares</t>
  </si>
  <si>
    <t>Shares issued for conversion of debt, Amount</t>
  </si>
  <si>
    <t>Shares issued for services, Shares</t>
  </si>
  <si>
    <t>Shares issued for services, Amount</t>
  </si>
  <si>
    <t>Shares retired from consultant, Shares</t>
  </si>
  <si>
    <t>Shares retired from consultant, Amount</t>
  </si>
  <si>
    <t>Shares earned by consultant</t>
  </si>
  <si>
    <t>Ending Balance, Shares at Dec. 31, 2017</t>
  </si>
  <si>
    <t>Ending Balance, Amount at Dec. 31, 2017</t>
  </si>
  <si>
    <t>Consolidated Statements of Cash Flows - USD ($)</t>
  </si>
  <si>
    <t>CASH FLOWS FROM OPERATING ACTIVITIES</t>
  </si>
  <si>
    <t>Depreciation and amortization</t>
  </si>
  <si>
    <t>Stock-based compensation</t>
  </si>
  <si>
    <t>(Gain) or loss on litigation</t>
  </si>
  <si>
    <t>Amortization of discounts on convertible notes</t>
  </si>
  <si>
    <t>Asset impairment</t>
  </si>
  <si>
    <t>Changes in operating assets and liabilities:</t>
  </si>
  <si>
    <t>Net cash used in operating activities</t>
  </si>
  <si>
    <t>CASH FLOWS FROM INVESTING ACTIVITIES</t>
  </si>
  <si>
    <t>Purchase of Photosweep, LLC</t>
  </si>
  <si>
    <t>Net cash used in investing activities</t>
  </si>
  <si>
    <t>CASH FLOWS FROM FINANCING ACTIVITIES</t>
  </si>
  <si>
    <t>Proceeds from convertible notes payable</t>
  </si>
  <si>
    <t>Principal payments on notes payable</t>
  </si>
  <si>
    <t>Proceeds from related-party loan</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mmon stock for Photosweep acquisition</t>
  </si>
  <si>
    <t>Convertible note modifications</t>
  </si>
  <si>
    <t>Conversion of debt to common stock</t>
  </si>
  <si>
    <t>Conversion of common stock to preferred stock</t>
  </si>
  <si>
    <t>Note payable for trade payable</t>
  </si>
  <si>
    <t>Shares returned to treasury</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autachrome
operates in the internet applications space, a large space we believe to be uniquely able to make possible fast growing and novel
business. The iPhone, Google, Facebook, Amazon, Twitter, Android, Uber and numerous other examples are reminders of the ability
of the internet applications space to surprise us with new business universes out of nowhere. A recent surprise was the arrival
in the internet applications space of blockchain technology, which is empowering enterprises of all sizes to create ecosystems
of trade based on self-introduced and globally useable cryptocurrencies. The arrival of blockchain technology has added a significant
new and leading element to Tautachromes business plans and activities. Tautachrome
is currently pursuing two main avenues of business activity based on our patented imaging technology (branded  KlickZie
1. KlickZies
blockchain cryptocurrency based ecosystem:
2. KlickZie technology-based
business</t>
  </si>
  <si>
    <t>Basis of Presentation and Summary of Significant Accounting Policies</t>
  </si>
  <si>
    <t>Note 2 - Basis of Presentation and Summary of Significant Accounting Policies</t>
  </si>
  <si>
    <t>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7 and 2016.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7 on a recurring
basis:
Level
1 Level
2 Level
3 Total
Gains (Losses)
Accounts
payable and accrued expenses $ 356,213 $ - $ - $ -
Accounts
payable - related party 15,515 - - -
Loans
from related parties 100,033 - - -
Convertible
notes payable - related party 101,160 - - -
Short-term
convertible notes payable, net 712,803 - - -
Convertible
notes payable in default 95,798
Short-term
notes payable 17,191 - - -
Court
judgment liability 54,000 - - 2,372,668
Long-term
convertible notes payable, net 5,413 - - -
TOTAL
LIABILITIES $ 1,458,126 $ - $ - $ 2,372,668 The
following table presents assets and liabilities that were measured and recognized at fair value as of December 31, 2016 on a recurring
basis:
Level
1 Level
2 Level
3 Total
Gains (Losses)
Accounts
payable and accrued expenses $ 275,760 $ - $ - $ -
Accounts
payable - related party 25,486 - - -
Loans
from related parties 99,434 - - -
Convertible
notes payable - related party 49,160 - - -
Short-term
convertible notes payable, net 583,674 - - -
Short-term
notes payable 15,858 - - -
Court
judgment liability 2,382,374 - - (2,382,374 )
Short-term
portion of long-term debt 11,034 - - -
Long-term
convertible notes payable, net 87,528 - - -
Long-term
notes payable 19,659 - - -
TOTAL
LIABILITIES $ 3,549,967 $ - $ - $ (2,382,374 )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9 for our reconciliation of income tax expense and deferred income taxes as of and for the years ended December 31, 2017
and 2016. Recent
Accounting Pronouncement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In
January 2017, the FASB issued ASU No. 2017-04, Intangibles-Goodwill and Other (Topic 350) - Simplifying the Test for Goodwill
Impairment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doption of these standards is not expected to have a material impact on our financial position or results of operations.</t>
  </si>
  <si>
    <t>Going Concern</t>
  </si>
  <si>
    <t>Note 3 - Going Concern</t>
  </si>
  <si>
    <t>The
accompanying financial statements have been prepared assuming that the Company will continue as a going concern. As shown in the
accompanying financial statements, we had negative cash flows from operations of $159,416 and $320,156 for the years ended December
31, 2017 and 2016, respectively, recurring losses, and negative working capital at December 31, 2017 and 2016.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si>
  <si>
    <t>Related Party Transactions</t>
  </si>
  <si>
    <t>Note 4 - Related Party Transactions</t>
  </si>
  <si>
    <t>For
the years ended December 31, 2017 and 2016, we had the following transactions with the Twenty Second Trust (the Trust),
the trustee of whom is Sonny Nugent, the son of our major shareholder and former Chief Executive Officer, Micheal Nugent:
· We
received $0 and $18,331, respectively, in cash loans to pay operating expenses and repaid $0 in principal for both years.
· We
accrued $4,924 and $4,400, respectively, in interest payable to the Trust and paid $0 of interest for both years.
· The
outstanding balance at December 31, 2017 to the 22 nd According
to our agreement with Mr. Nugent, we accrue interest on all unpaid amounts at 5%. Principal and interest are callable at any time.
If principal and interest are called and not repaid, the loan is considered in default after which interest is accrued at 10%. The
outstanding balance to the 22 nd On
May 5, 2013 (and on August 8, 2013 with an enlargement amendment) the Company entered into a no interest demand-loan agreement
with our current Chairman, Jon N. Leonard under which the Company may borrow such money from Mr. Leonard as he, in his sole discretion,
is willing to loan. During the years ended December 31, 2017 and 2016, the Company borrowed $53,000 and $27,000, respectively,
and owed to Mr. Leonard $101,160 and $49,160 at December 31, 2017 and 2016, respectively. The
terms of the note provide that at the Companys option, the Company may make repayments in stock, at a fixed share price
of $1.00 per share. Also, because this loan is a no interest loan an imputed interest expense of $5,023 and $3,199 was recorded
as additional paid-in capital for the years ended December 31, 2017 and 2016, respectively. The Company evaluated Dr. Leonards
note for the existence of a beneficial conversion feature and determined that none existed. On
October 20, 2016, the Company filed a Certificate of Designations with the State of Delaware creating 13,795,104 shares of Series
D Preferred Stock (the Preferred Shares) to effect the exchange. On October 27, 2016, the Company redeemed 1,379,510,380
common shares by issuing 13,795,104 Preferred Stock Series D Shares to three major shareholders (see Note 5).</t>
  </si>
  <si>
    <t>Capital Structure</t>
  </si>
  <si>
    <t>Note 5 - Capital Structure</t>
  </si>
  <si>
    <t>Common
Stock At
December 31, 2015, we had 2,987,633,430 common shares issued and outstanding from a total of four billion authorized. On
January 15, 2016 we issued 13,000,000 common shares to acquire all of the members interests in PhotoSweep, LLC. We valued
the common stock at the grant date fair value, and included this amount in our acquisition cost of $353,600, or $0.027 per share. As
further discussed in Note 6, on January 1, 2016, we re-negotiated certain convertible promissory notes with certain creditors
in order to remove the provisions in the notes which caused the derivative liability. We recorded this renegotiation by removing
the derivative liability at December 31, 2015 and recording an increase to Additional Paid in Capital of $18,760. In
October, 2016, we issued 51,666,667 common shares to convert $60,000 of convertible notes payable, and $604 in accrued interest,
to common stock. In
November, 2016, we received a Notice of Conversion from a holder of a US Dollar denominated convertible promissory note requesting
a conversion of the outstanding principal and interest into the convertible amount of 2,142,857 common shares . We recorded a
reduction of principal and interest of $10,000 and $586 of accrued interest, respectively, and we recorded an offsetting common
stock payable in the amount of $10,586. During
the year ended December 31, 2017, we issued 8,493,243 common shares to convert $49,249 of convertible notes payable, and $4,916
in accrued interest, to common stock. Also
during the year ended December 31, 2017, we issued 6,700,000 common shares to four consultants for services. We valued the shares
at their grant date fair values, charging general and administrative expenses with $84,329. On
October 5, 2017, we received 2,041,324 shares back into the treasury from a consultant. These shares were gifted to the consultant
by a major shareholder. We recorded the receipt of these shares at par value. On
October 16, 2017, we signed a consulting agreement to aide us in developing our blockchain-based cryptotokens in five stages,
with 700,000 shares accruing at the completion of each stage. Phase 1 was completed on December 12, 2017. We therefore accrued
those 700,000 shares at the date they were earned, charging general and administrative expense $12,600. Preferred
Stock On
September 29, 2016, the Companys principal shareholders (Principals), Dr. Jon N. Leonard, Micheal P. Nugent,
and Matthew W. Staker, offered to retire 1,379,510,380 of their common shares in exchange for a new series of non-trading preferred
shares. On
October 5, 2016, the Board of Directors voted to accept the share retirement offer, and on October 20, 2016, the Company filed
a Certificate of Designations with the State of Delaware creating 13,795,104 shares of Series D Preferred Stock (the Preferred
Shares) to effect the exchange. Share
Exchange ratio and Preservation of Voting Rights In
the share exchange, each principal received 1 Preferred Share for each 100 common shares retired Each share of Preferred Shares
entitles the holder to 100 votes (and each 1/100 th Conversion
Rights A
holder may convert Preferred Shares to common under the following conditions: Automatic
conversion  each Preferred Share automatically converts to 100 common shares upon the earlier of
· The
end of 5 years (5:00 PM EST, October 5, 2021), or
· A
change of control 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 Related-Party
Stock Exchange On
October 27, 2016, the Company entered into the above outlined Share Exchange Agreement with related-parties Common
stock ownership structure immediately before and after execution of the Share Exchange Agreement was as follows:
Common
Stock Ownership
Immediately
Before Effect
of Immediately
After
Shares
%
Agreement Shares
%
Jon
Leonard, PhD 1,387,829,545 46.5 % (1,009,330,578 ) 378,498,967 23.5 %
Micheal
Nugent 620,756,473 20.8 % (92,613,893 ) 528,142,580 32.8 %
Matthew
Staker 346,957,386 11.6 % (277,565,909 ) 69,391,477 4.3 %
Robert
McClelland 8,403,524 0.3 % - 8,403,524 0.5 %
Patrick
Greene 2,093,080 0.1 % - 2,093,080 0.1 %
Non
Affiliates 621,593,422 20.8 % - 621,593,422 38.7 %
Totals 2,987,633,430 100.0 % (1,379,510,380 ) 1,608,123,050 100.0 % Fair
Values The
closing price of the common stock on the date of the Share Exchange Agreement was $0.019, resulting in a valuation of the common
stock of $26,210,697. We determined that the fair value of the Series D Preferred Shares was $27,299,028 using the following inputs:
1. The common stock
price was $0.019;
2. A change of control
having a 20% likelihood in 2018 and 2019 each, triggering an automatic conversion of 100 common shares per Series D preferred
shares;
3. The Company obtaining
a NASDAQ/NYSE listing estimated at 10% in 2017, 50% in 2018 and 50% in 2019 triggering a conversion at 110 common shares per
Series D preferred share;
4. The Companys
stock price was modeled using geometric Brownian motion with a volatility of 279% volatility (based on the Companys
historical volatility);
5. The common shares
exchanged for the Series D preferred were valued based on the quoted market price on the date of exchange; We
therefore recorded a loss on the exchange of $1,088,331 computed as the difference between the value of the common and preferred
shares. Imputed
Interest Several
of our loans were made without any nominal interest. As such, we imputed interest at 8% to these loans, crediting Additional Paid
in Capital and charging Interest Expense. For the year ended December 31, 2017 and 2016, these amounted to $18,678 and $13,274,
respectively. Beneficial
Conversion Features of Convertible Promissory Notes During
the year ended December 31, 2016, we borrowed $193,164 from 26 accredited investors in Australia (see Note 6) which contained
features allowing the holder to convert the principal and accumulated interest into common stock. We evaluated these notes for
beneficial conversion features and calculated a value of $147,965, all of which has been immediately expensed as interest expense
as the notes are due on demand. During
the year ended December 31, 2016, we borrowed $109,758 from four accredited investors in the United States (see Note 6). These
notes contain features which allow the holder to convert the principal and interest into common stock at various negotiated rates.
We evaluated these notes for beneficial conversion features and calculated a value of $187,851, which is accounted for as debt
discounts. During
the year ended December 31, 2017, we borrowed $213,040 from five accredited investors in the United States (see Note 6). These
notes contain features which allow the holder to convert the principal and interest into common stock at various negotiated rates.
We evaluated these notes for beneficial conversion features and calculated a value of $209,040, which is accounted for as debt
discounts. At
December 31, 2017, all outstanding convertible promissory notes issued in Australia can convert to an aggregate of 77,873,300
shares of common stock. All convertible promissory notes issued in the United States can convert to 104,616,628 shares for a total
potential dilution of 182,489,928 shares.</t>
  </si>
  <si>
    <t>Debt</t>
  </si>
  <si>
    <t>Note 6 - Debt</t>
  </si>
  <si>
    <t>Our
debt in certain categories went from $3,243,424 at December 31, 2016 to $1,086,398 at December 31, 2017 as follows:
12/31/17 12/31/16
Loans
from related parties $ 100,033 $ 99,434
Convertible
notes payable, related party 101,160 49,160
Short-term
convertible notes payable, net 705,303 583,674
Convertible
notes payable in default 103,298
Short-term
notes payable 17,191 15,858
Court
Judgment liability 54,000 2,382,374
Long-term
notes payable (short term portion) - 11,034
Long-term
notes payable (long term portion) - 19,659
Long-term
convertible notes payable 5,413 82,231
Totals $ 1,086,398 $ 3,243,424 See
Note 4 for a discussion of our related-party debts, including the first two entries in the above table. Convertible
notes payable During
the year ended December 31, 2016, we borrowed $193,164 from 26 accredited investors in Australia. These promissory notes can be
converted into shares of our common stock at the rate of AU$0.01 per share. These notes are callable by the makers at any time
and accrue interest at 5%. For the year ended December 31, 2016, we accrued $29,343 of interest on these notes and made no interest
payments. We evaluated these notes for beneficial conversion features and calculated a value of $147,965, all of which has been
immediately expensed as interest expense as the notes are due on demand. Also
during the year ended December 31, 2016, we issued four convertible promissory notes to four accredited investors in exchange
for $109,758 in cash. These promissory notes can be converted into shares of our common stock at various separately-negotiated
rates. We
evaluated these notes for beneficial conversion features and calculated a value of $77,852 which we are accounting for as debt
discounts. On
January 1, 2016, we re-negotiated the eight U.S.-Dollar-denominated promissory notes that were outstanding at December 31, 2015,
in order to remove the ratchet provisions which required that we account for those provisions as a derivative liability. The fair
value of the derivative liability was the same at January 1, 2016 as it was on December 31, 2015 which was $23,812. However,
in so renegotiating, we granted the creditors new, lower conversion prices, which resulted in new beneficial conversion features
of $110,000. During
the year ended December 31, 2016, we amortized $106,628 of debt discounts on convertible promissory notes originating in the United
States to interest expense. During
the year ended December 31, 2017 we issued seven new convertible promissory notes in the amount of $213,040, receiving proceeds
therefrom of the same amount. These convertible notes can convert to common stock at various different prices. We evaluated these
convertible notes for beneficial conversion features and calculated a collective value of $209,040 which we are accounting for
as debt discounts. During
the year ended December 31, 2017, we amortized $138,668 of debt discounts to interest expense. Also
during the year ended December 31, 2017, we converted two outstanding convertible notes payable to common stock, reducing principal
owed by $49,249. At
December 31, 2017, $95,798 of our convertible notes payable were in default. Court
Judgment Liability Our
Court Judgment Liability was reduced to $54,000 from $2,382,374 as a result of the setting aside of the previously-issued default
judgment in the Morgan matter and the inclusion of a $49,000 accrual in the McRae matter (See Note 8). Long-Term
Notes Payable Our
long-term notes payable (both long-term and short term portions) went from $30,693 at December 31, 2016 to $0 as this debt was
paid in full during the year ended December 31, 2017. Short-Term
Notes Payable Short-term
notes payable went from $15,858 at December 31, 2016 to $17,191 at December 31, 2017 owing entirely to exchange rate fluctuations.</t>
  </si>
  <si>
    <t>Asset Acquisition</t>
  </si>
  <si>
    <t>Note 7 - Asset Acquisition</t>
  </si>
  <si>
    <t>Acquisition
of PhotoSweep, LLC On
January 15, 2016, we acquired the PhotoSweep asset (PhotoSweep), which we accounted for as an asset purchase. PhotoSweeps
assets at the point of purchase consisted only of a business plan. Under
the terms of the Acquisition, the Registrant paid $39,000 and issued 13,000,000 shares of its common stock to acquire PhotoSweep
from Jeremy Snyder, Sara Snyder, Richard and Candice Snyder, Quazar Enterprises Limited and Carrington Capital Group Limited. We
valued the common stock at the grant date fair value, and recorded an acquisition cost of $353,600, or $0.027 per share. As
of December 31, 2016, we amortized $92,862 to expense and at December 31, 2016 we recorded an asset impairment of $299,738 as
a result of the Companys annual impairment review.</t>
  </si>
  <si>
    <t>Litigation Gains and Losses</t>
  </si>
  <si>
    <t>Note 8 - Litigation Gains and Losses</t>
  </si>
  <si>
    <t>Morgan
Lawsuit Background
The
May 21, 2015 merger of the Company with Click Evidence, Inc. (Click) resulted in the transfer of Clicks assets
and interests from Click to the Company and in Click becoming an asset-less shell inside the Company and then being disposed of
on November 25, 2015. In the November 25, 2015 conveyance of the Click to the new owner, its name was changed to BH Trucking,
Inc. (BH). Filing
and service A
first lawsuit was filed in the Superior Court of the State of Arizona, Pima County, by a former consultant to Click, Richard Morgan
(Morgan). This lawsuit was served on December 2, 2015, against Click/BH, with the Company also named in the lawsuit,
but not served by it or effectively made aware of it until 2017. Allegation
The
lawsuit claimed that the consultants agreement with Click/BH permitted him to recover a finders fee for the cashless
stock swap that achieved the merger on May 21, 2015. The new owner of Click/BH, the only party served, declined to defend the
lawsuit allowing it to go to default. Default
judgment On
December 16, 2016, the Court issued a default judgment for the plaintiff and against the defendants in the amount of $2,377,915.
The Company believes that having not been served or made aware of the lawsuit, it is not a target of the judgment. Second
Lawsuit On
January 23, 2017, the Company and its CEO were served in a second lawsuit by Morgan alleging that the Companys intellectual
property assets that were transferred to it by Click under the May 21, 2015 merger of the Company with Click, were fraudulently
removed from Click/BH, and seeks to have them returned to Click/BH. Charge
to the Financial Statements The
Company believes that the second lawsuit is baseless, and is defending itself vigorously against it. The Company also believes
that being named but not served, the default judgment in Morgans first lawsuit does not apply to the Company. Nevertheless,
out of an abundance of caution, we have included in liabilities the default amount of $2,377,915 plus $4,459 interest at 4.5%
from December 16, 2016, the date of the judgment, to December 31, 2016. On
August 29, 2017, the Court set aside the judgment in the First Lawsuit resulting in the removal of the liability of $2,377,915
and accrued interest of $4,459 at December 31, 2016, as well as the additional accrued interest recorded during 2017 of $44,294,
for a total gain of $2,426,668. McRae
Lawsuit On
October 7, 2017, Eric L. McRae of Sedgwick County, Kansas (McRae) filed a complaint against the Company in the United
States District Court for the District of Kansas asserting a claim that Tautachrome breached a written agreement for the employment
of McRae and seeking an award of damages in excess of $75,000. Although
Tautachrome refutes each and every allegation made by McRae in the complaint and intends to vigorously defend against it, we have
accrued $49,000 to expense against this contingency.</t>
  </si>
  <si>
    <t>Income Taxes</t>
  </si>
  <si>
    <t>Note 9 - Income Taxes</t>
  </si>
  <si>
    <t>Deferred
income taxes reflect the tax consequences on future years of differences between the tax bases:
12/31/17 12/31/16
Net
operating loss carry-forward $ 2,103,201 $ 4,048,660
Deferred
tax asset at 39% $ 820,248 $ 1,578,977
Valuation
allowance (820,248 ) (1,578,977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si>
  <si>
    <t>Subsequent Events</t>
  </si>
  <si>
    <t>Note 10 - Subsequent Events</t>
  </si>
  <si>
    <t>We
issued an additional 3,243,243 shares for conversion of principal and interest on convertible promissory notes issued in the United
States. We
issued five convertible promissory notes whose face value, in the aggregate, equaled $758,000. We collected $493,000 of proceeds
pursuant to these notes, and are due an additional $200,000 in proceeds in the future. Additionally, we paid off one of these
notes in full totaling 78,000 in principal. We
issued 16,996,331 shares converting debt to common stock. We
have evaluated subsequent events through the date of this report.</t>
  </si>
  <si>
    <t>Basis of Presentation and Summary of Significant Accounting Policies (Policies)</t>
  </si>
  <si>
    <t>Basis Of Presentation And Summary Of Significant Accounting Policies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Principles of Consolidation</t>
  </si>
  <si>
    <t>Our
consolidated financial statements include Tautachrome, Inc. and its wholly owned subsidiaries. All significant inter-company accounts
and transactions have been eliminated in consolidation.</t>
  </si>
  <si>
    <t>Use of Estimates</t>
  </si>
  <si>
    <t>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t>
  </si>
  <si>
    <t>Cash and Cash Equivalents</t>
  </si>
  <si>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7 and 2016.</t>
  </si>
  <si>
    <t>Earnings Per Share</t>
  </si>
  <si>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si>
  <si>
    <t>Fair Value of Financial Instruments</t>
  </si>
  <si>
    <t>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7 on a recurring
basis:
Level
1 Level
2 Level
3 Total
Gains (Losses)
Accounts
payable and accrued expenses $ 356,213 $ - $ - $ -
Accounts
payable - related party 15,515 - - -
Loans
from related parties 100,033 - - -
Convertible
notes payable - related party 101,160 - - -
Short-term
convertible notes payable, net 712,803 - - -
Convertible
notes payable in default 95,798
Short-term
notes payable 17,191 - - -
Court
judgment liability 54,000 - - 2,372,668
Long-term
convertible notes payable, net 5,413 - - -
TOTAL
LIABILITIES $ 1,458,126 $ - $ - $ 2,372,668 The
following table presents assets and liabilities that were measured and recognized at fair value as of December 31, 2016 on a recurring
basis:
Level
1 Level
2 Level
3 Total
Gains (Losses)
Accounts
payable and accrued expenses $ 275,760 $ - $ - $ -
Accounts
payable - related party 25,486 - - -
Loans
from related parties 99,434 - - -
Convertible
notes payable - related party 49,160 - - -
Short-term
convertible notes payable, net 583,674 - - -
Short-term
notes payable 15,858 - - -
Court
judgment liability 2,382,374 - - (2,382,374 )
Short-term
portion of long-term debt 11,034 - - -
Long-term
convertible notes payable, net 87,528 - - -
Long-term
notes payable 19,659 - - -
TOTAL
LIABILITIES $ 3,549,967 $ - $ - $ (2,382,374 )</t>
  </si>
  <si>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9 for our reconciliation of income tax expense and deferred income taxes as of and for the years ended December 31, 2017
and 2016.</t>
  </si>
  <si>
    <t>Recent Accounting Pronouncements</t>
  </si>
  <si>
    <t>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In
January 2017, the FASB issued ASU No. 2017-04, Intangibles-Goodwill and Other (Topic 350) - Simplifying the Test for Goodwill
Impairment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doption of these standards is not expected to have a material impact on our financial position or results of operations.</t>
  </si>
  <si>
    <t>Basis of Presentation and Summary of Significant Accounting Policies (Tables)</t>
  </si>
  <si>
    <t>Basis Of Presentation And Summary Of Significant Accounting Policies Tables</t>
  </si>
  <si>
    <t>Summary of assets and liabilities measured and recognized at fair value</t>
  </si>
  <si>
    <t>The
following table presents assets and liabilities that were measured and recognized at fair value as of December 31, 2017 on a recurring
basis:
Level
1 Level
2 Level
3 Total
Gains (Losses)
Accounts
payable and accrued expenses $ 356,213 $ - $ - $ -
Accounts
payable - related party 15,515 - - -
Loans
from related parties 100,033 - - -
Convertible
notes payable - related party 101,160 - - -
Short-term
convertible notes payable, net 712,803 - - -
Convertible
notes payable in default 95,798
Short-term
notes payable 17,191 - - -
Court
judgment liability 54,000 - - 2,372,668
Long-term
convertible notes payable, net 5,413 - - -
TOTAL
LIABILITIES $ 1,458,126 $ - $ - $ 2,372,668 The
following table presents assets and liabilities that were measured and recognized at fair value as of December 31, 2016 on a recurring
basis:
Level
1 Level
2 Level
3 Total
Gains (Losses)
Accounts
payable and accrued expenses $ 275,760 $ - $ - $ -
Accounts
payable - related party 25,486 - - -
Loans
from related parties 99,434 - - -
Convertible
notes payable - related party 49,160 - - -
Short-term
convertible notes payable, net 583,674 - - -
Short-term
notes payable 15,858 - - -
Court
judgment liability 2,382,374 - - (2,382,374 )
Short-term
portion of long-term debt 11,034 - - -
Long-term
convertible notes payable, net 87,528 - - -
Long-term
notes payable 19,659 - - -
TOTAL
LIABILITIES $ 3,549,967 $ - $ - $ (2,382,374 )</t>
  </si>
  <si>
    <t>Capital Structure (Tables)</t>
  </si>
  <si>
    <t>Capital Structure Tables</t>
  </si>
  <si>
    <t>Schedule of common stock ownership structure under Share Exchange Agreement</t>
  </si>
  <si>
    <t>Common
Stock Ownership
Immediately
Before Effect
of Immediately
After
Shares
%
Agreement Shares
%
Jon
Leonard, PhD 1,387,829,545 46.5 % (1,009,330,578 ) 378,498,967 23.5 %
Micheal
Nugent 620,756,473 20.8 % (92,613,893 ) 528,142,580 32.8 %
Matthew
Staker 346,957,386 11.6 % (277,565,909 ) 69,391,477 4.3 %
Robert
McClelland 8,403,524 0.3 % - 8,403,524 0.5 %
Patrick
Greene 2,093,080 0.1 % - 2,093,080 0.1 %
Non
Affiliates 621,593,422 20.8 % - 621,593,422 38.7 %
Totals 2,987,633,430 100.0 % (1,379,510,380 ) 1,608,123,050 100.0 %</t>
  </si>
  <si>
    <t>Debt (Tables)</t>
  </si>
  <si>
    <t>Debt Tables</t>
  </si>
  <si>
    <t>Summary of debt</t>
  </si>
  <si>
    <t xml:space="preserve">12/31/17 12/31/16
Loans
from related parties $ 100,033 $ 99,434
Convertible
notes payable, related party 101,160 49,160
Short-term
convertible notes payable, net 705,303 583,674
Convertible
notes payable in default 103,298
Short-term
notes payable 17,191 15,858
Court
Judgment liability 54,000 2,382,374
Long-term
notes payable (short term portion) - 11,034
Long-term
notes payable (long term portion) - 19,659
Long-term
convertible notes payable 5,413 82,231
Totals $ 1,086,398 $ 3,243,424 </t>
  </si>
  <si>
    <t>Income Taxes (Tables)</t>
  </si>
  <si>
    <t>Summary of deferred income taxes</t>
  </si>
  <si>
    <t xml:space="preserve">12/31/17 12/31/16
Net
operating loss carry-forward $ 2,103,201 $ 4,048,660
Deferred
tax asset at 39% $ 820,248 $ 1,578,977
Valuation
allowance (820,248 ) (1,578,977 )
Net
future income taxes $ - $ - </t>
  </si>
  <si>
    <t>Organization and Nature of Business (Details Narrative)</t>
  </si>
  <si>
    <t>State or Country of incorporation</t>
  </si>
  <si>
    <t>Delaware</t>
  </si>
  <si>
    <t>Entity incorporation date</t>
  </si>
  <si>
    <t>Jun. 5,
		2006</t>
  </si>
  <si>
    <t>Basis of Presentation and Summary of Significant Accounting Policies (Details) - USD ($)</t>
  </si>
  <si>
    <t>Convertible notes payable - related party</t>
  </si>
  <si>
    <t>Convertible notes payable in default</t>
  </si>
  <si>
    <t>Fair Value, Inputs, Level 1 [Member]</t>
  </si>
  <si>
    <t>Fair Value, Inputs, Level 2 [Member]</t>
  </si>
  <si>
    <t>Fair Value, Inputs, Level 3 [Member]</t>
  </si>
  <si>
    <t>Going Concern (Details Narrative) - USD ($)</t>
  </si>
  <si>
    <t>Cash flow from operations</t>
  </si>
  <si>
    <t>Related Party Transactions (Details Narrative) - USD ($)</t>
  </si>
  <si>
    <t>1 Months Ended</t>
  </si>
  <si>
    <t>Oct. 27, 2016</t>
  </si>
  <si>
    <t>Oct. 20, 2016</t>
  </si>
  <si>
    <t>Interest paid</t>
  </si>
  <si>
    <t>Short term borrowings</t>
  </si>
  <si>
    <t>Common stock shares redeemed</t>
  </si>
  <si>
    <t>Preferred stock shares authorized, designated shares</t>
  </si>
  <si>
    <t>Preferred stock shares issued upon redemption of common shares</t>
  </si>
  <si>
    <t>Jon N Leonard [Member]</t>
  </si>
  <si>
    <t>Due from related party</t>
  </si>
  <si>
    <t>Exercise price</t>
  </si>
  <si>
    <t>Adjustment to additional paid in capital, Imputed interest</t>
  </si>
  <si>
    <t>Twenty Second Trust [Member]</t>
  </si>
  <si>
    <t>Due to related parties</t>
  </si>
  <si>
    <t>Repayments of operating expenses</t>
  </si>
  <si>
    <t>Accrued interest</t>
  </si>
  <si>
    <t>Debt outstanding balance</t>
  </si>
  <si>
    <t>Interest outstanding</t>
  </si>
  <si>
    <t>Interest rate</t>
  </si>
  <si>
    <t>5.00%</t>
  </si>
  <si>
    <t>Interest payment default description</t>
  </si>
  <si>
    <t>If principal
and interest are called and not repaid, the loan is considered in default after which interest is accrued at 10%</t>
  </si>
  <si>
    <t>Capital Structure (Details) - Share exchange agreement [Member]</t>
  </si>
  <si>
    <t>Oct. 27, 2016shares</t>
  </si>
  <si>
    <t>Immediately before [Member]</t>
  </si>
  <si>
    <t>Common stock ownership, shares</t>
  </si>
  <si>
    <t>Common stock ownership, percentage</t>
  </si>
  <si>
    <t>100.00%</t>
  </si>
  <si>
    <t>Immediately before [Member] | Jon Leonard, PhD [Member]</t>
  </si>
  <si>
    <t>46.50%</t>
  </si>
  <si>
    <t>Immediately before [Member] | Micheal Nugent [Member]</t>
  </si>
  <si>
    <t>20.80%</t>
  </si>
  <si>
    <t>Immediately before [Member] | Matthew Staker [Member]</t>
  </si>
  <si>
    <t>11.60%</t>
  </si>
  <si>
    <t>Immediately before [Member] | Robert McClelland [Member]</t>
  </si>
  <si>
    <t>0.30%</t>
  </si>
  <si>
    <t>Immediately before [Member] | Patrick Greene [Member]</t>
  </si>
  <si>
    <t>0.10%</t>
  </si>
  <si>
    <t>Immediately before [Member] | Non Affiliates [Member]</t>
  </si>
  <si>
    <t>Effect of agreement [Member]</t>
  </si>
  <si>
    <t>Effect of agreement [Member] | Jon Leonard, PhD [Member]</t>
  </si>
  <si>
    <t>Effect of agreement [Member] | Micheal Nugent [Member]</t>
  </si>
  <si>
    <t>Effect of agreement [Member] | Matthew Staker [Member]</t>
  </si>
  <si>
    <t>Effect of agreement [Member] | Robert McClelland [Member]</t>
  </si>
  <si>
    <t>Effect of agreement [Member] | Patrick Greene [Member]</t>
  </si>
  <si>
    <t>Effect of agreement [Member] | Non Affiliates [Member]</t>
  </si>
  <si>
    <t>Immediately after[Member]</t>
  </si>
  <si>
    <t>Immediately after[Member] | Jon Leonard, PhD [Member]</t>
  </si>
  <si>
    <t>23.50%</t>
  </si>
  <si>
    <t>Immediately after[Member] | Micheal Nugent [Member]</t>
  </si>
  <si>
    <t>32.80%</t>
  </si>
  <si>
    <t>Immediately after[Member] | Matthew Staker [Member]</t>
  </si>
  <si>
    <t>4.30%</t>
  </si>
  <si>
    <t>Immediately after[Member] | Robert McClelland [Member]</t>
  </si>
  <si>
    <t>0.50%</t>
  </si>
  <si>
    <t>Immediately after[Member] | Patrick Greene [Member]</t>
  </si>
  <si>
    <t>Immediately after[Member] | Non Affiliates [Member]</t>
  </si>
  <si>
    <t>Capital Structure (Details Narrative)</t>
  </si>
  <si>
    <t>Dec. 12, 2017USD ($)shares</t>
  </si>
  <si>
    <t>Oct. 05, 2017shares</t>
  </si>
  <si>
    <t>Jan. 15, 2016USD ($)$ / sharesshares</t>
  </si>
  <si>
    <t>Dec. 31, 2017USD ($)shares</t>
  </si>
  <si>
    <t>Nov. 30, 2016USD ($)shares</t>
  </si>
  <si>
    <t>Oct. 31, 2016USD ($)shares</t>
  </si>
  <si>
    <t>Oct. 27, 2016USD ($)$ / shares</t>
  </si>
  <si>
    <t>Oct. 20, 2016shares</t>
  </si>
  <si>
    <t>Sep. 29, 2016</t>
  </si>
  <si>
    <t>Dec. 31, 2017USD ($)Numbershares</t>
  </si>
  <si>
    <t>Dec. 31, 2016USD ($)Numbershares</t>
  </si>
  <si>
    <t>Dec. 31, 2015USD ($)shares</t>
  </si>
  <si>
    <t>Common stock, shares authorized | shares</t>
  </si>
  <si>
    <t>Common stock, shares issued | shares</t>
  </si>
  <si>
    <t>Common stock, shares outstanding | shares</t>
  </si>
  <si>
    <t>Adjustment to additional paid in capital, derivative liability</t>
  </si>
  <si>
    <t>Description for retirement of Preferred stock</t>
  </si>
  <si>
    <t>the Companys
principal shareholders (Principals), Dr. Jon N. Leonard, Micheal P. Nugent, and Matthew W. Staker, offered to retire
1,379,510,380 of their common shares in exchange for a new series of non-trading preferred shares</t>
  </si>
  <si>
    <t>Description for share exchange ratio and voting rights</t>
  </si>
  <si>
    <t>In the share exchange, each principal received 1 Preferred Share for each 100 common shares retired Each share of Preferred Shares entitles the holder to 100 votes (and each 1/100th of a Preferred Share entitles the holder to one vote)</t>
  </si>
  <si>
    <t>Convertible preferred stock maturity period</t>
  </si>
  <si>
    <t>5 years</t>
  </si>
  <si>
    <t>Terms of optional conversion of preferred stock</t>
  </si>
  <si>
    <t>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t>
  </si>
  <si>
    <t>General and administrative expense</t>
  </si>
  <si>
    <t>Photosweep, LLC [Member]</t>
  </si>
  <si>
    <t>Business acquisition consideration transferred shares issued | shares</t>
  </si>
  <si>
    <t>Business acquisition consideration transferred amount</t>
  </si>
  <si>
    <t>Share price | $ / shares</t>
  </si>
  <si>
    <t>Consulting Agreement [Member]</t>
  </si>
  <si>
    <t>Earned Shares, accrued | shares</t>
  </si>
  <si>
    <t>Debt conversion converted instrument shares issued | shares</t>
  </si>
  <si>
    <t>Equity issued, fair value disclosure</t>
  </si>
  <si>
    <t>Common Stock | Share exchange agreement [Member]</t>
  </si>
  <si>
    <t>A change of control having a 20% likelihood in 2018 and 2019 each, triggering an automatic conversion of 100 common shares per Series D preferred shares; The Company obtaining a NASDAQ/NYSE listing estimated at 10% in 2017, 50% in 2018 and 50% in 2019 triggering a conversion at 110 common shares per Series D preferred share</t>
  </si>
  <si>
    <t>Volatility rate</t>
  </si>
  <si>
    <t>279.00%</t>
  </si>
  <si>
    <t>Loss on exchange of shares</t>
  </si>
  <si>
    <t>Imputed interest rate</t>
  </si>
  <si>
    <t>8.00%</t>
  </si>
  <si>
    <t>Preferred stock shares authorized, designated shares | shares</t>
  </si>
  <si>
    <t>Preferred stock coversion ratio | shares</t>
  </si>
  <si>
    <t>Series D Preferred Stock | Share exchange agreement [Member]</t>
  </si>
  <si>
    <t>Consultant [Member]</t>
  </si>
  <si>
    <t>Common stock shares issued for services | shares</t>
  </si>
  <si>
    <t>Common stock value issued for services charged to general and administrative expenses</t>
  </si>
  <si>
    <t>Number of consultants | Number</t>
  </si>
  <si>
    <t>Treasury stock, shares acquired | shares</t>
  </si>
  <si>
    <t>Convertible promissory note [Member]</t>
  </si>
  <si>
    <t>Debt conversion original amount</t>
  </si>
  <si>
    <t>Debt conversion converted instrument, Accrued interest</t>
  </si>
  <si>
    <t>Common stock reserved for conversion of convertible debt | shares</t>
  </si>
  <si>
    <t>Convertible promissory note 2 [Member] | Accredited investors [Member] | UNITED STATES</t>
  </si>
  <si>
    <t>Convertible debt</t>
  </si>
  <si>
    <t>Beneficial conversion feature</t>
  </si>
  <si>
    <t>Number of investors | Number</t>
  </si>
  <si>
    <t>Convertible promissory note 1 [Member] | UNITED STATES</t>
  </si>
  <si>
    <t>Potential diluted, shares | shares</t>
  </si>
  <si>
    <t>Convertible promissory note 1 [Member] | Accredited investors [Member] | Australia</t>
  </si>
  <si>
    <t>Debt (Details) - USD ($)</t>
  </si>
  <si>
    <t>Debt Details</t>
  </si>
  <si>
    <t>Convertible notes payable, related party</t>
  </si>
  <si>
    <t>Court Judgment liability</t>
  </si>
  <si>
    <t>Long-term notes payable (short term portion)</t>
  </si>
  <si>
    <t>Long-term notes payable (long term portion)</t>
  </si>
  <si>
    <t>Long-term convertible notes payable</t>
  </si>
  <si>
    <t>Totals</t>
  </si>
  <si>
    <t>Debt (Details Narrative)</t>
  </si>
  <si>
    <t>Nov. 30, 2016USD ($)</t>
  </si>
  <si>
    <t>Oct. 31, 2016USD ($)</t>
  </si>
  <si>
    <t>Dec. 31, 2017USD ($)Number</t>
  </si>
  <si>
    <t>Dec. 31, 2016USD ($)Number$ / shares</t>
  </si>
  <si>
    <t>Oct. 07, 2017USD ($)</t>
  </si>
  <si>
    <t>Amortization of debt discount</t>
  </si>
  <si>
    <t>Fair value of derivative liability</t>
  </si>
  <si>
    <t>McRae matter [Member]</t>
  </si>
  <si>
    <t>Loss contingency damages sought accrued expenses</t>
  </si>
  <si>
    <t>Convertible promissory note 1 [Member] | Accredited investors [Member]</t>
  </si>
  <si>
    <t>Debt discounts</t>
  </si>
  <si>
    <t>Change in beneficial conversion feature due to lower conversion price</t>
  </si>
  <si>
    <t>Outstanding loan interest</t>
  </si>
  <si>
    <t>Conversion price | $ / shares</t>
  </si>
  <si>
    <t>Asset Acquisition (Details Narrative) - USD ($)</t>
  </si>
  <si>
    <t>Jan. 15, 2016</t>
  </si>
  <si>
    <t>Amortization expense</t>
  </si>
  <si>
    <t>Asset impairment charges</t>
  </si>
  <si>
    <t>Business acquisition consideration transferred, amount</t>
  </si>
  <si>
    <t>Business acquisition consideration transferred, shares issued</t>
  </si>
  <si>
    <t>Purchase price</t>
  </si>
  <si>
    <t>Share price</t>
  </si>
  <si>
    <t>Litigation Gains and Losses (Details Narrative) - USD ($)</t>
  </si>
  <si>
    <t>Oct. 07, 2017</t>
  </si>
  <si>
    <t>Aug. 29, 2017</t>
  </si>
  <si>
    <t>Dec. 16, 2016</t>
  </si>
  <si>
    <t>Amount of damages sought</t>
  </si>
  <si>
    <t>Loss contingency damages sought interest amount</t>
  </si>
  <si>
    <t>4.50%</t>
  </si>
  <si>
    <t>Litigation amount damages sought included in liabilities removed</t>
  </si>
  <si>
    <t>Litigation amount damages sought accrued interest included in liabilities removed</t>
  </si>
  <si>
    <t>Gain on litigation settlement amount</t>
  </si>
  <si>
    <t>McRae [Member]</t>
  </si>
  <si>
    <t>Income Taxes (Details) - USD ($)</t>
  </si>
  <si>
    <t>Income Taxes Details</t>
  </si>
  <si>
    <t>Net operating loss carry-forward</t>
  </si>
  <si>
    <t>Deferred tax asset at 39%</t>
  </si>
  <si>
    <t>Valuation allowance</t>
  </si>
  <si>
    <t>Net future income taxes</t>
  </si>
  <si>
    <t>Income Taxes (Details Narrative)</t>
  </si>
  <si>
    <t>Operating loss carry-forwards expiration period</t>
  </si>
  <si>
    <t>Subsequent Events (Details Narrative) - USD ($)</t>
  </si>
  <si>
    <t>Proceeds from convertible debt</t>
  </si>
  <si>
    <t>Subsequent Event [Member]</t>
  </si>
  <si>
    <t>Debt conversion converted instrument shares issued</t>
  </si>
  <si>
    <t>Subsequent Event [Member] | Five Convertible Promissory Notes [Member]</t>
  </si>
  <si>
    <t>Proceeds from convertible debt receivable</t>
  </si>
  <si>
    <t>Repayment of convertible debt</t>
  </si>
  <si>
    <t>Subsequent Event [Member] | Five Convertible Promissory Notes [Member] | UNITED STAT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592777</v>
      </c>
    </row>
    <row r="15" spans="1:4">
      <c r="A15" s="4" t="s">
        <v>25</v>
      </c>
      <c r="C15" s="5" t="n">
        <v>170293796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80</v>
      </c>
      <c r="B10" s="4" t="s">
        <v>200</v>
      </c>
    </row>
    <row r="11" spans="1:2">
      <c r="A11" s="4" t="s">
        <v>201</v>
      </c>
      <c r="B11"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26</v>
      </c>
      <c r="C3" s="6" t="n">
        <v>1850</v>
      </c>
    </row>
    <row r="4" spans="1:3">
      <c r="A4" s="4" t="s">
        <v>33</v>
      </c>
      <c r="B4" s="5" t="n">
        <v>9726</v>
      </c>
      <c r="C4" s="5" t="n">
        <v>1850</v>
      </c>
    </row>
    <row r="5" spans="1:3">
      <c r="A5" s="4" t="s">
        <v>34</v>
      </c>
      <c r="B5" s="5" t="n">
        <v>9726</v>
      </c>
      <c r="C5" s="5" t="n">
        <v>1850</v>
      </c>
    </row>
    <row r="6" spans="1:3">
      <c r="A6" s="3" t="s">
        <v>35</v>
      </c>
    </row>
    <row r="7" spans="1:3">
      <c r="A7" s="4" t="s">
        <v>36</v>
      </c>
      <c r="B7" s="5" t="n">
        <v>356213</v>
      </c>
      <c r="C7" s="5" t="n">
        <v>275760</v>
      </c>
    </row>
    <row r="8" spans="1:3">
      <c r="A8" s="4" t="s">
        <v>37</v>
      </c>
      <c r="B8" s="5" t="n">
        <v>15515</v>
      </c>
      <c r="C8" s="5" t="n">
        <v>25486</v>
      </c>
    </row>
    <row r="9" spans="1:3">
      <c r="A9" s="4" t="s">
        <v>38</v>
      </c>
      <c r="B9" s="5" t="n">
        <v>100033</v>
      </c>
      <c r="C9" s="5" t="n">
        <v>99434</v>
      </c>
    </row>
    <row r="10" spans="1:3">
      <c r="A10" s="4" t="s">
        <v>39</v>
      </c>
      <c r="B10" s="5" t="n">
        <v>101160</v>
      </c>
      <c r="C10" s="5" t="n">
        <v>49160</v>
      </c>
    </row>
    <row r="11" spans="1:3">
      <c r="A11" s="4" t="s">
        <v>40</v>
      </c>
      <c r="B11" s="5" t="n">
        <v>705303</v>
      </c>
      <c r="C11" s="5" t="n">
        <v>583674</v>
      </c>
    </row>
    <row r="12" spans="1:3">
      <c r="A12" s="4" t="s">
        <v>41</v>
      </c>
      <c r="B12" s="5" t="n">
        <v>103298</v>
      </c>
      <c r="C12" s="4" t="s">
        <v>42</v>
      </c>
    </row>
    <row r="13" spans="1:3">
      <c r="A13" s="4" t="s">
        <v>43</v>
      </c>
      <c r="B13" s="5" t="n">
        <v>17191</v>
      </c>
      <c r="C13" s="5" t="n">
        <v>15858</v>
      </c>
    </row>
    <row r="14" spans="1:3">
      <c r="A14" s="4" t="s">
        <v>44</v>
      </c>
      <c r="B14" s="4" t="s">
        <v>42</v>
      </c>
      <c r="C14" s="5" t="n">
        <v>11034</v>
      </c>
    </row>
    <row r="15" spans="1:3">
      <c r="A15" s="4" t="s">
        <v>45</v>
      </c>
      <c r="B15" s="5" t="n">
        <v>54000</v>
      </c>
      <c r="C15" s="5" t="n">
        <v>2382374</v>
      </c>
    </row>
    <row r="16" spans="1:3">
      <c r="A16" s="4" t="s">
        <v>46</v>
      </c>
      <c r="B16" s="5" t="n">
        <v>1452713</v>
      </c>
      <c r="C16" s="5" t="n">
        <v>3442780</v>
      </c>
    </row>
    <row r="17" spans="1:3">
      <c r="A17" s="4" t="s">
        <v>47</v>
      </c>
      <c r="B17" s="5" t="n">
        <v>5413</v>
      </c>
      <c r="C17" s="5" t="n">
        <v>87528</v>
      </c>
    </row>
    <row r="18" spans="1:3">
      <c r="A18" s="4" t="s">
        <v>48</v>
      </c>
      <c r="B18" s="4" t="s">
        <v>42</v>
      </c>
      <c r="C18" s="5" t="n">
        <v>19659</v>
      </c>
    </row>
    <row r="19" spans="1:3">
      <c r="A19" s="4" t="s">
        <v>49</v>
      </c>
      <c r="B19" s="5" t="n">
        <v>5413</v>
      </c>
      <c r="C19" s="5" t="n">
        <v>107187</v>
      </c>
    </row>
    <row r="20" spans="1:3">
      <c r="A20" s="4" t="s">
        <v>50</v>
      </c>
      <c r="B20" s="5" t="n">
        <v>1458126</v>
      </c>
      <c r="C20" s="5" t="n">
        <v>3549967</v>
      </c>
    </row>
    <row r="21" spans="1:3">
      <c r="A21" s="3" t="s">
        <v>51</v>
      </c>
    </row>
    <row r="22" spans="1:3">
      <c r="A22" s="4" t="s">
        <v>52</v>
      </c>
      <c r="B22" s="5" t="n">
        <v>1380</v>
      </c>
      <c r="C22" s="5" t="n">
        <v>1380</v>
      </c>
    </row>
    <row r="23" spans="1:3">
      <c r="A23" s="4" t="s">
        <v>53</v>
      </c>
      <c r="B23" s="5" t="n">
        <v>16860</v>
      </c>
      <c r="C23" s="5" t="n">
        <v>16728</v>
      </c>
    </row>
    <row r="24" spans="1:3">
      <c r="A24" s="4" t="s">
        <v>54</v>
      </c>
      <c r="B24" s="5" t="n">
        <v>3787675</v>
      </c>
      <c r="C24" s="5" t="n">
        <v>3421595</v>
      </c>
    </row>
    <row r="25" spans="1:3">
      <c r="A25" s="4" t="s">
        <v>55</v>
      </c>
      <c r="B25" s="5" t="n">
        <v>23186</v>
      </c>
      <c r="C25" s="5" t="n">
        <v>10586</v>
      </c>
    </row>
    <row r="26" spans="1:3">
      <c r="A26" s="4" t="s">
        <v>56</v>
      </c>
      <c r="B26" s="5" t="n">
        <v>-5293041</v>
      </c>
      <c r="C26" s="5" t="n">
        <v>-7081154</v>
      </c>
    </row>
    <row r="27" spans="1:3">
      <c r="A27" s="4" t="s">
        <v>57</v>
      </c>
      <c r="B27" s="5" t="n">
        <v>15540</v>
      </c>
      <c r="C27" s="5" t="n">
        <v>82748</v>
      </c>
    </row>
    <row r="28" spans="1:3">
      <c r="A28" s="4" t="s">
        <v>58</v>
      </c>
      <c r="B28" s="5" t="n">
        <v>-1448400</v>
      </c>
      <c r="C28" s="5" t="n">
        <v>-3548117</v>
      </c>
    </row>
    <row r="29" spans="1:3">
      <c r="A29" s="4" t="s">
        <v>59</v>
      </c>
      <c r="B29" s="6" t="n">
        <v>9726</v>
      </c>
      <c r="C29" s="6" t="n">
        <v>1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36</v>
      </c>
      <c r="B2" s="4" t="s">
        <v>42</v>
      </c>
      <c r="C2" s="4" t="s">
        <v>42</v>
      </c>
    </row>
    <row r="3" spans="1:3">
      <c r="A3" s="4" t="s">
        <v>37</v>
      </c>
      <c r="B3" s="4" t="s">
        <v>42</v>
      </c>
      <c r="C3" s="4" t="s">
        <v>42</v>
      </c>
    </row>
    <row r="4" spans="1:3">
      <c r="A4" s="4" t="s">
        <v>38</v>
      </c>
      <c r="B4" s="4" t="s">
        <v>42</v>
      </c>
      <c r="C4" s="4" t="s">
        <v>42</v>
      </c>
    </row>
    <row r="5" spans="1:3">
      <c r="A5" s="4" t="s">
        <v>224</v>
      </c>
      <c r="B5" s="4" t="s">
        <v>42</v>
      </c>
      <c r="C5" s="4" t="s">
        <v>42</v>
      </c>
    </row>
    <row r="6" spans="1:3">
      <c r="A6" s="4" t="s">
        <v>40</v>
      </c>
      <c r="B6" s="4" t="s">
        <v>42</v>
      </c>
      <c r="C6" s="4" t="s">
        <v>42</v>
      </c>
    </row>
    <row r="7" spans="1:3">
      <c r="A7" s="4" t="s">
        <v>225</v>
      </c>
      <c r="B7" s="4" t="s">
        <v>42</v>
      </c>
    </row>
    <row r="8" spans="1:3">
      <c r="A8" s="4" t="s">
        <v>43</v>
      </c>
      <c r="B8" s="4" t="s">
        <v>42</v>
      </c>
      <c r="C8" s="4" t="s">
        <v>42</v>
      </c>
    </row>
    <row r="9" spans="1:3">
      <c r="A9" s="4" t="s">
        <v>45</v>
      </c>
      <c r="B9" s="5" t="n">
        <v>2372668</v>
      </c>
      <c r="C9" s="5" t="n">
        <v>-2382374</v>
      </c>
    </row>
    <row r="10" spans="1:3">
      <c r="A10" s="4" t="s">
        <v>44</v>
      </c>
      <c r="C10" s="4" t="s">
        <v>42</v>
      </c>
    </row>
    <row r="11" spans="1:3">
      <c r="A11" s="4" t="s">
        <v>47</v>
      </c>
      <c r="B11" s="4" t="s">
        <v>42</v>
      </c>
      <c r="C11" s="4" t="s">
        <v>42</v>
      </c>
    </row>
    <row r="12" spans="1:3">
      <c r="A12" s="4" t="s">
        <v>48</v>
      </c>
      <c r="C12" s="4" t="s">
        <v>42</v>
      </c>
    </row>
    <row r="13" spans="1:3">
      <c r="A13" s="4" t="s">
        <v>50</v>
      </c>
      <c r="B13" s="5" t="n">
        <v>2372668</v>
      </c>
      <c r="C13" s="5" t="n">
        <v>-2382374</v>
      </c>
    </row>
    <row r="14" spans="1:3">
      <c r="A14" s="4" t="s">
        <v>226</v>
      </c>
    </row>
    <row r="15" spans="1:3">
      <c r="A15" s="4" t="s">
        <v>36</v>
      </c>
      <c r="B15" s="5" t="n">
        <v>356213</v>
      </c>
      <c r="C15" s="5" t="n">
        <v>275760</v>
      </c>
    </row>
    <row r="16" spans="1:3">
      <c r="A16" s="4" t="s">
        <v>37</v>
      </c>
      <c r="B16" s="5" t="n">
        <v>15515</v>
      </c>
      <c r="C16" s="5" t="n">
        <v>25486</v>
      </c>
    </row>
    <row r="17" spans="1:3">
      <c r="A17" s="4" t="s">
        <v>38</v>
      </c>
      <c r="B17" s="5" t="n">
        <v>100033</v>
      </c>
      <c r="C17" s="5" t="n">
        <v>99434</v>
      </c>
    </row>
    <row r="18" spans="1:3">
      <c r="A18" s="4" t="s">
        <v>224</v>
      </c>
      <c r="B18" s="5" t="n">
        <v>101160</v>
      </c>
      <c r="C18" s="5" t="n">
        <v>49160</v>
      </c>
    </row>
    <row r="19" spans="1:3">
      <c r="A19" s="4" t="s">
        <v>40</v>
      </c>
      <c r="B19" s="5" t="n">
        <v>712803</v>
      </c>
      <c r="C19" s="5" t="n">
        <v>583674</v>
      </c>
    </row>
    <row r="20" spans="1:3">
      <c r="A20" s="4" t="s">
        <v>225</v>
      </c>
      <c r="B20" s="5" t="n">
        <v>95798</v>
      </c>
    </row>
    <row r="21" spans="1:3">
      <c r="A21" s="4" t="s">
        <v>43</v>
      </c>
      <c r="B21" s="5" t="n">
        <v>17191</v>
      </c>
      <c r="C21" s="5" t="n">
        <v>15858</v>
      </c>
    </row>
    <row r="22" spans="1:3">
      <c r="A22" s="4" t="s">
        <v>45</v>
      </c>
      <c r="B22" s="5" t="n">
        <v>54000</v>
      </c>
      <c r="C22" s="5" t="n">
        <v>2382374</v>
      </c>
    </row>
    <row r="23" spans="1:3">
      <c r="A23" s="4" t="s">
        <v>44</v>
      </c>
      <c r="C23" s="5" t="n">
        <v>11034</v>
      </c>
    </row>
    <row r="24" spans="1:3">
      <c r="A24" s="4" t="s">
        <v>47</v>
      </c>
      <c r="B24" s="5" t="n">
        <v>5413</v>
      </c>
      <c r="C24" s="5" t="n">
        <v>87528</v>
      </c>
    </row>
    <row r="25" spans="1:3">
      <c r="A25" s="4" t="s">
        <v>48</v>
      </c>
      <c r="C25" s="5" t="n">
        <v>19659</v>
      </c>
    </row>
    <row r="26" spans="1:3">
      <c r="A26" s="4" t="s">
        <v>50</v>
      </c>
      <c r="B26" s="5" t="n">
        <v>1458126</v>
      </c>
      <c r="C26" s="5" t="n">
        <v>3549967</v>
      </c>
    </row>
    <row r="27" spans="1:3">
      <c r="A27" s="4" t="s">
        <v>227</v>
      </c>
    </row>
    <row r="28" spans="1:3">
      <c r="A28" s="4" t="s">
        <v>36</v>
      </c>
      <c r="B28" s="4" t="s">
        <v>42</v>
      </c>
      <c r="C28" s="4" t="s">
        <v>42</v>
      </c>
    </row>
    <row r="29" spans="1:3">
      <c r="A29" s="4" t="s">
        <v>37</v>
      </c>
      <c r="B29" s="4" t="s">
        <v>42</v>
      </c>
      <c r="C29" s="4" t="s">
        <v>42</v>
      </c>
    </row>
    <row r="30" spans="1:3">
      <c r="A30" s="4" t="s">
        <v>38</v>
      </c>
      <c r="B30" s="4" t="s">
        <v>42</v>
      </c>
      <c r="C30" s="4" t="s">
        <v>42</v>
      </c>
    </row>
    <row r="31" spans="1:3">
      <c r="A31" s="4" t="s">
        <v>224</v>
      </c>
      <c r="B31" s="4" t="s">
        <v>42</v>
      </c>
      <c r="C31" s="4" t="s">
        <v>42</v>
      </c>
    </row>
    <row r="32" spans="1:3">
      <c r="A32" s="4" t="s">
        <v>40</v>
      </c>
      <c r="B32" s="4" t="s">
        <v>42</v>
      </c>
      <c r="C32" s="4" t="s">
        <v>42</v>
      </c>
    </row>
    <row r="33" spans="1:3">
      <c r="A33" s="4" t="s">
        <v>225</v>
      </c>
      <c r="B33" s="4" t="s">
        <v>42</v>
      </c>
    </row>
    <row r="34" spans="1:3">
      <c r="A34" s="4" t="s">
        <v>43</v>
      </c>
      <c r="B34" s="4" t="s">
        <v>42</v>
      </c>
      <c r="C34" s="4" t="s">
        <v>42</v>
      </c>
    </row>
    <row r="35" spans="1:3">
      <c r="A35" s="4" t="s">
        <v>45</v>
      </c>
      <c r="B35" s="4" t="s">
        <v>42</v>
      </c>
      <c r="C35" s="4" t="s">
        <v>42</v>
      </c>
    </row>
    <row r="36" spans="1:3">
      <c r="A36" s="4" t="s">
        <v>44</v>
      </c>
      <c r="C36" s="4" t="s">
        <v>42</v>
      </c>
    </row>
    <row r="37" spans="1:3">
      <c r="A37" s="4" t="s">
        <v>47</v>
      </c>
      <c r="B37" s="4" t="s">
        <v>42</v>
      </c>
      <c r="C37" s="4" t="s">
        <v>42</v>
      </c>
    </row>
    <row r="38" spans="1:3">
      <c r="A38" s="4" t="s">
        <v>48</v>
      </c>
      <c r="C38" s="4" t="s">
        <v>42</v>
      </c>
    </row>
    <row r="39" spans="1:3">
      <c r="A39" s="4" t="s">
        <v>50</v>
      </c>
      <c r="B39" s="4" t="s">
        <v>42</v>
      </c>
      <c r="C39" s="4" t="s">
        <v>42</v>
      </c>
    </row>
    <row r="40" spans="1:3">
      <c r="A40" s="4" t="s">
        <v>228</v>
      </c>
    </row>
    <row r="41" spans="1:3">
      <c r="A41" s="4" t="s">
        <v>36</v>
      </c>
      <c r="B41" s="4" t="s">
        <v>42</v>
      </c>
      <c r="C41" s="4" t="s">
        <v>42</v>
      </c>
    </row>
    <row r="42" spans="1:3">
      <c r="A42" s="4" t="s">
        <v>37</v>
      </c>
      <c r="B42" s="4" t="s">
        <v>42</v>
      </c>
      <c r="C42" s="4" t="s">
        <v>42</v>
      </c>
    </row>
    <row r="43" spans="1:3">
      <c r="A43" s="4" t="s">
        <v>38</v>
      </c>
      <c r="B43" s="4" t="s">
        <v>42</v>
      </c>
      <c r="C43" s="4" t="s">
        <v>42</v>
      </c>
    </row>
    <row r="44" spans="1:3">
      <c r="A44" s="4" t="s">
        <v>224</v>
      </c>
      <c r="B44" s="4" t="s">
        <v>42</v>
      </c>
      <c r="C44" s="4" t="s">
        <v>42</v>
      </c>
    </row>
    <row r="45" spans="1:3">
      <c r="A45" s="4" t="s">
        <v>40</v>
      </c>
      <c r="B45" s="4" t="s">
        <v>42</v>
      </c>
      <c r="C45" s="4" t="s">
        <v>42</v>
      </c>
    </row>
    <row r="46" spans="1:3">
      <c r="A46" s="4" t="s">
        <v>225</v>
      </c>
      <c r="B46" s="4" t="s">
        <v>42</v>
      </c>
    </row>
    <row r="47" spans="1:3">
      <c r="A47" s="4" t="s">
        <v>43</v>
      </c>
      <c r="B47" s="4" t="s">
        <v>42</v>
      </c>
      <c r="C47" s="4" t="s">
        <v>42</v>
      </c>
    </row>
    <row r="48" spans="1:3">
      <c r="A48" s="4" t="s">
        <v>45</v>
      </c>
      <c r="B48" s="4" t="s">
        <v>42</v>
      </c>
      <c r="C48" s="4" t="s">
        <v>42</v>
      </c>
    </row>
    <row r="49" spans="1:3">
      <c r="A49" s="4" t="s">
        <v>44</v>
      </c>
      <c r="C49" s="4" t="s">
        <v>42</v>
      </c>
    </row>
    <row r="50" spans="1:3">
      <c r="A50" s="4" t="s">
        <v>47</v>
      </c>
      <c r="B50" s="4" t="s">
        <v>42</v>
      </c>
      <c r="C50" s="4" t="s">
        <v>42</v>
      </c>
    </row>
    <row r="51" spans="1:3">
      <c r="A51" s="4" t="s">
        <v>48</v>
      </c>
      <c r="C51" s="4" t="s">
        <v>42</v>
      </c>
    </row>
    <row r="52" spans="1:3">
      <c r="A52" s="4" t="s">
        <v>50</v>
      </c>
      <c r="B52" s="4" t="s">
        <v>42</v>
      </c>
      <c r="C52" s="4" t="s">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9</v>
      </c>
      <c r="B1" s="2" t="s">
        <v>1</v>
      </c>
    </row>
    <row r="2" spans="1:3">
      <c r="B2" s="2" t="s">
        <v>2</v>
      </c>
      <c r="C2" s="2" t="s">
        <v>30</v>
      </c>
    </row>
    <row r="3" spans="1:3">
      <c r="A3" s="3" t="s">
        <v>156</v>
      </c>
    </row>
    <row r="4" spans="1:3">
      <c r="A4" s="4" t="s">
        <v>230</v>
      </c>
      <c r="B4" s="6" t="n">
        <v>-159416</v>
      </c>
      <c r="C4" s="6" t="n">
        <v>-3201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s>
  <sheetData>
    <row r="1" spans="1:5">
      <c r="A1" s="1" t="s">
        <v>231</v>
      </c>
      <c r="B1" s="2" t="s">
        <v>232</v>
      </c>
      <c r="C1" s="2" t="s">
        <v>1</v>
      </c>
    </row>
    <row r="2" spans="1:5">
      <c r="B2" s="2" t="s">
        <v>233</v>
      </c>
      <c r="C2" s="2" t="s">
        <v>2</v>
      </c>
      <c r="D2" s="2" t="s">
        <v>30</v>
      </c>
      <c r="E2" s="2" t="s">
        <v>234</v>
      </c>
    </row>
    <row r="3" spans="1:5">
      <c r="A3" s="4" t="s">
        <v>235</v>
      </c>
      <c r="C3" s="6" t="n">
        <v>627</v>
      </c>
      <c r="D3" s="6" t="n">
        <v>549</v>
      </c>
    </row>
    <row r="4" spans="1:5">
      <c r="A4" s="4" t="s">
        <v>236</v>
      </c>
      <c r="C4" s="6" t="n">
        <v>17191</v>
      </c>
      <c r="D4" s="6" t="n">
        <v>15858</v>
      </c>
    </row>
    <row r="5" spans="1:5">
      <c r="A5" s="4" t="s">
        <v>237</v>
      </c>
      <c r="B5" s="5" t="n">
        <v>1379510380</v>
      </c>
    </row>
    <row r="6" spans="1:5">
      <c r="A6" s="4" t="s">
        <v>66</v>
      </c>
    </row>
    <row r="7" spans="1:5">
      <c r="A7" s="4" t="s">
        <v>238</v>
      </c>
      <c r="C7" s="5" t="n">
        <v>13795104</v>
      </c>
      <c r="D7" s="5" t="n">
        <v>13795104</v>
      </c>
      <c r="E7" s="5" t="n">
        <v>13795104</v>
      </c>
    </row>
    <row r="8" spans="1:5">
      <c r="A8" s="4" t="s">
        <v>239</v>
      </c>
      <c r="B8" s="5" t="n">
        <v>13795104</v>
      </c>
    </row>
    <row r="9" spans="1:5">
      <c r="A9" s="4" t="s">
        <v>240</v>
      </c>
    </row>
    <row r="10" spans="1:5">
      <c r="A10" s="4" t="s">
        <v>241</v>
      </c>
      <c r="C10" s="6" t="n">
        <v>101160</v>
      </c>
      <c r="D10" s="6" t="n">
        <v>49160</v>
      </c>
    </row>
    <row r="11" spans="1:5">
      <c r="A11" s="4" t="s">
        <v>236</v>
      </c>
      <c r="C11" s="6" t="n">
        <v>53000</v>
      </c>
      <c r="D11" s="5" t="n">
        <v>27000</v>
      </c>
    </row>
    <row r="12" spans="1:5">
      <c r="A12" s="4" t="s">
        <v>242</v>
      </c>
      <c r="C12" s="6" t="n">
        <v>1</v>
      </c>
    </row>
    <row r="13" spans="1:5">
      <c r="A13" s="4" t="s">
        <v>243</v>
      </c>
      <c r="C13" s="6" t="n">
        <v>5023</v>
      </c>
      <c r="D13" s="5" t="n">
        <v>3199</v>
      </c>
    </row>
    <row r="14" spans="1:5">
      <c r="A14" s="4" t="s">
        <v>244</v>
      </c>
    </row>
    <row r="15" spans="1:5">
      <c r="A15" s="4" t="s">
        <v>245</v>
      </c>
      <c r="C15" s="5" t="n">
        <v>0</v>
      </c>
      <c r="D15" s="5" t="n">
        <v>18331</v>
      </c>
    </row>
    <row r="16" spans="1:5">
      <c r="A16" s="4" t="s">
        <v>246</v>
      </c>
      <c r="C16" s="5" t="n">
        <v>0</v>
      </c>
      <c r="D16" s="5" t="n">
        <v>0</v>
      </c>
    </row>
    <row r="17" spans="1:5">
      <c r="A17" s="4" t="s">
        <v>247</v>
      </c>
      <c r="C17" s="5" t="n">
        <v>4924</v>
      </c>
      <c r="D17" s="5" t="n">
        <v>4400</v>
      </c>
    </row>
    <row r="18" spans="1:5">
      <c r="A18" s="4" t="s">
        <v>235</v>
      </c>
      <c r="C18" s="5" t="n">
        <v>0</v>
      </c>
      <c r="D18" s="5" t="n">
        <v>0</v>
      </c>
    </row>
    <row r="19" spans="1:5">
      <c r="A19" s="4" t="s">
        <v>248</v>
      </c>
      <c r="C19" s="5" t="n">
        <v>100033</v>
      </c>
      <c r="D19" s="5" t="n">
        <v>98344</v>
      </c>
    </row>
    <row r="20" spans="1:5">
      <c r="A20" s="4" t="s">
        <v>249</v>
      </c>
      <c r="C20" s="6" t="n">
        <v>16012</v>
      </c>
      <c r="D20" s="6" t="n">
        <v>11035</v>
      </c>
    </row>
    <row r="21" spans="1:5">
      <c r="A21" s="4" t="s">
        <v>250</v>
      </c>
      <c r="C21" s="4" t="s">
        <v>251</v>
      </c>
    </row>
    <row r="22" spans="1:5">
      <c r="A22" s="4" t="s">
        <v>252</v>
      </c>
      <c r="C22" s="4" t="s">
        <v>25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4"/>
    <col customWidth="1" max="2" min="2" width="20"/>
  </cols>
  <sheetData>
    <row r="1" spans="1:2">
      <c r="A1" s="1" t="s">
        <v>254</v>
      </c>
      <c r="B1" s="2" t="s">
        <v>255</v>
      </c>
    </row>
    <row r="2" spans="1:2">
      <c r="A2" s="4" t="s">
        <v>256</v>
      </c>
    </row>
    <row r="3" spans="1:2">
      <c r="A3" s="4" t="s">
        <v>257</v>
      </c>
      <c r="B3" s="5" t="n">
        <v>2987633430</v>
      </c>
    </row>
    <row r="4" spans="1:2">
      <c r="A4" s="4" t="s">
        <v>258</v>
      </c>
      <c r="B4" s="4" t="s">
        <v>259</v>
      </c>
    </row>
    <row r="5" spans="1:2">
      <c r="A5" s="4" t="s">
        <v>260</v>
      </c>
    </row>
    <row r="6" spans="1:2">
      <c r="A6" s="4" t="s">
        <v>257</v>
      </c>
      <c r="B6" s="5" t="n">
        <v>1387829545</v>
      </c>
    </row>
    <row r="7" spans="1:2">
      <c r="A7" s="4" t="s">
        <v>258</v>
      </c>
      <c r="B7" s="4" t="s">
        <v>261</v>
      </c>
    </row>
    <row r="8" spans="1:2">
      <c r="A8" s="4" t="s">
        <v>262</v>
      </c>
    </row>
    <row r="9" spans="1:2">
      <c r="A9" s="4" t="s">
        <v>257</v>
      </c>
      <c r="B9" s="5" t="n">
        <v>620756473</v>
      </c>
    </row>
    <row r="10" spans="1:2">
      <c r="A10" s="4" t="s">
        <v>258</v>
      </c>
      <c r="B10" s="4" t="s">
        <v>263</v>
      </c>
    </row>
    <row r="11" spans="1:2">
      <c r="A11" s="4" t="s">
        <v>264</v>
      </c>
    </row>
    <row r="12" spans="1:2">
      <c r="A12" s="4" t="s">
        <v>257</v>
      </c>
      <c r="B12" s="5" t="n">
        <v>346957386</v>
      </c>
    </row>
    <row r="13" spans="1:2">
      <c r="A13" s="4" t="s">
        <v>258</v>
      </c>
      <c r="B13" s="4" t="s">
        <v>265</v>
      </c>
    </row>
    <row r="14" spans="1:2">
      <c r="A14" s="4" t="s">
        <v>266</v>
      </c>
    </row>
    <row r="15" spans="1:2">
      <c r="A15" s="4" t="s">
        <v>257</v>
      </c>
      <c r="B15" s="5" t="n">
        <v>8403524</v>
      </c>
    </row>
    <row r="16" spans="1:2">
      <c r="A16" s="4" t="s">
        <v>258</v>
      </c>
      <c r="B16" s="4" t="s">
        <v>267</v>
      </c>
    </row>
    <row r="17" spans="1:2">
      <c r="A17" s="4" t="s">
        <v>268</v>
      </c>
    </row>
    <row r="18" spans="1:2">
      <c r="A18" s="4" t="s">
        <v>257</v>
      </c>
      <c r="B18" s="5" t="n">
        <v>2093080</v>
      </c>
    </row>
    <row r="19" spans="1:2">
      <c r="A19" s="4" t="s">
        <v>258</v>
      </c>
      <c r="B19" s="4" t="s">
        <v>269</v>
      </c>
    </row>
    <row r="20" spans="1:2">
      <c r="A20" s="4" t="s">
        <v>270</v>
      </c>
    </row>
    <row r="21" spans="1:2">
      <c r="A21" s="4" t="s">
        <v>257</v>
      </c>
      <c r="B21" s="5" t="n">
        <v>621593422</v>
      </c>
    </row>
    <row r="22" spans="1:2">
      <c r="A22" s="4" t="s">
        <v>258</v>
      </c>
      <c r="B22" s="4" t="s">
        <v>263</v>
      </c>
    </row>
    <row r="23" spans="1:2">
      <c r="A23" s="4" t="s">
        <v>271</v>
      </c>
    </row>
    <row r="24" spans="1:2">
      <c r="A24" s="4" t="s">
        <v>257</v>
      </c>
      <c r="B24" s="5" t="n">
        <v>-1379510380</v>
      </c>
    </row>
    <row r="25" spans="1:2">
      <c r="A25" s="4" t="s">
        <v>272</v>
      </c>
    </row>
    <row r="26" spans="1:2">
      <c r="A26" s="4" t="s">
        <v>257</v>
      </c>
      <c r="B26" s="5" t="n">
        <v>-1009330578</v>
      </c>
    </row>
    <row r="27" spans="1:2">
      <c r="A27" s="4" t="s">
        <v>273</v>
      </c>
    </row>
    <row r="28" spans="1:2">
      <c r="A28" s="4" t="s">
        <v>257</v>
      </c>
      <c r="B28" s="5" t="n">
        <v>-92613893</v>
      </c>
    </row>
    <row r="29" spans="1:2">
      <c r="A29" s="4" t="s">
        <v>274</v>
      </c>
    </row>
    <row r="30" spans="1:2">
      <c r="A30" s="4" t="s">
        <v>257</v>
      </c>
      <c r="B30" s="5" t="n">
        <v>-277565909</v>
      </c>
    </row>
    <row r="31" spans="1:2">
      <c r="A31" s="4" t="s">
        <v>275</v>
      </c>
    </row>
    <row r="32" spans="1:2">
      <c r="A32" s="4" t="s">
        <v>257</v>
      </c>
      <c r="B32" s="4" t="s">
        <v>42</v>
      </c>
    </row>
    <row r="33" spans="1:2">
      <c r="A33" s="4" t="s">
        <v>276</v>
      </c>
    </row>
    <row r="34" spans="1:2">
      <c r="A34" s="4" t="s">
        <v>257</v>
      </c>
      <c r="B34" s="4" t="s">
        <v>42</v>
      </c>
    </row>
    <row r="35" spans="1:2">
      <c r="A35" s="4" t="s">
        <v>277</v>
      </c>
    </row>
    <row r="36" spans="1:2">
      <c r="A36" s="4" t="s">
        <v>257</v>
      </c>
      <c r="B36" s="4" t="s">
        <v>42</v>
      </c>
    </row>
    <row r="37" spans="1:2">
      <c r="A37" s="4" t="s">
        <v>278</v>
      </c>
    </row>
    <row r="38" spans="1:2">
      <c r="A38" s="4" t="s">
        <v>257</v>
      </c>
      <c r="B38" s="5" t="n">
        <v>1608123050</v>
      </c>
    </row>
    <row r="39" spans="1:2">
      <c r="A39" s="4" t="s">
        <v>258</v>
      </c>
      <c r="B39" s="4" t="s">
        <v>259</v>
      </c>
    </row>
    <row r="40" spans="1:2">
      <c r="A40" s="4" t="s">
        <v>279</v>
      </c>
    </row>
    <row r="41" spans="1:2">
      <c r="A41" s="4" t="s">
        <v>257</v>
      </c>
      <c r="B41" s="5" t="n">
        <v>378498967</v>
      </c>
    </row>
    <row r="42" spans="1:2">
      <c r="A42" s="4" t="s">
        <v>258</v>
      </c>
      <c r="B42" s="4" t="s">
        <v>280</v>
      </c>
    </row>
    <row r="43" spans="1:2">
      <c r="A43" s="4" t="s">
        <v>281</v>
      </c>
    </row>
    <row r="44" spans="1:2">
      <c r="A44" s="4" t="s">
        <v>257</v>
      </c>
      <c r="B44" s="5" t="n">
        <v>528142580</v>
      </c>
    </row>
    <row r="45" spans="1:2">
      <c r="A45" s="4" t="s">
        <v>258</v>
      </c>
      <c r="B45" s="4" t="s">
        <v>282</v>
      </c>
    </row>
    <row r="46" spans="1:2">
      <c r="A46" s="4" t="s">
        <v>283</v>
      </c>
    </row>
    <row r="47" spans="1:2">
      <c r="A47" s="4" t="s">
        <v>257</v>
      </c>
      <c r="B47" s="5" t="n">
        <v>69391477</v>
      </c>
    </row>
    <row r="48" spans="1:2">
      <c r="A48" s="4" t="s">
        <v>258</v>
      </c>
      <c r="B48" s="4" t="s">
        <v>284</v>
      </c>
    </row>
    <row r="49" spans="1:2">
      <c r="A49" s="4" t="s">
        <v>285</v>
      </c>
    </row>
    <row r="50" spans="1:2">
      <c r="A50" s="4" t="s">
        <v>257</v>
      </c>
      <c r="B50" s="5" t="n">
        <v>8403524</v>
      </c>
    </row>
    <row r="51" spans="1:2">
      <c r="A51" s="4" t="s">
        <v>258</v>
      </c>
      <c r="B51" s="4" t="s">
        <v>286</v>
      </c>
    </row>
    <row r="52" spans="1:2">
      <c r="A52" s="4" t="s">
        <v>287</v>
      </c>
    </row>
    <row r="53" spans="1:2">
      <c r="A53" s="4" t="s">
        <v>257</v>
      </c>
      <c r="B53" s="5" t="n">
        <v>2093080</v>
      </c>
    </row>
    <row r="54" spans="1:2">
      <c r="A54" s="4" t="s">
        <v>258</v>
      </c>
      <c r="B54" s="4" t="s">
        <v>269</v>
      </c>
    </row>
    <row r="55" spans="1:2">
      <c r="A55" s="4" t="s">
        <v>288</v>
      </c>
    </row>
    <row r="56" spans="1:2">
      <c r="A56" s="4" t="s">
        <v>257</v>
      </c>
      <c r="B56" s="5" t="n">
        <v>621593422</v>
      </c>
    </row>
    <row r="57" spans="1:2">
      <c r="A57" s="4" t="s">
        <v>258</v>
      </c>
      <c r="B57" s="4" t="s">
        <v>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27"/>
    <col customWidth="1" max="7" min="7" width="27"/>
    <col customWidth="1" max="8" min="8" width="80"/>
    <col customWidth="1" max="9" min="9" width="80"/>
    <col customWidth="1" max="10" min="10" width="80"/>
    <col customWidth="1" max="11" min="11" width="33"/>
    <col customWidth="1" max="12" min="12" width="33"/>
    <col customWidth="1" max="13" min="13" width="27"/>
  </cols>
  <sheetData>
    <row r="1" spans="1:13">
      <c r="A1" s="1" t="s">
        <v>289</v>
      </c>
      <c r="B1" s="2" t="s">
        <v>290</v>
      </c>
      <c r="C1" s="2" t="s">
        <v>291</v>
      </c>
      <c r="D1" s="2" t="s">
        <v>292</v>
      </c>
      <c r="E1" s="2" t="s">
        <v>293</v>
      </c>
      <c r="F1" s="2" t="s">
        <v>294</v>
      </c>
      <c r="G1" s="2" t="s">
        <v>295</v>
      </c>
      <c r="H1" s="2" t="s">
        <v>296</v>
      </c>
      <c r="I1" s="2" t="s">
        <v>297</v>
      </c>
      <c r="J1" s="2" t="s">
        <v>298</v>
      </c>
      <c r="K1" s="2" t="s">
        <v>299</v>
      </c>
      <c r="L1" s="2" t="s">
        <v>300</v>
      </c>
      <c r="M1" s="2" t="s">
        <v>301</v>
      </c>
    </row>
    <row r="2" spans="1:13">
      <c r="A2" s="4" t="s">
        <v>302</v>
      </c>
      <c r="E2" s="5" t="n">
        <v>4000000000</v>
      </c>
      <c r="K2" s="5" t="n">
        <v>4000000000</v>
      </c>
      <c r="L2" s="5" t="n">
        <v>4000000000</v>
      </c>
      <c r="M2" s="5" t="n">
        <v>4000000000</v>
      </c>
    </row>
    <row r="3" spans="1:13">
      <c r="A3" s="4" t="s">
        <v>303</v>
      </c>
      <c r="E3" s="5" t="n">
        <v>1685941636</v>
      </c>
      <c r="K3" s="5" t="n">
        <v>1685941636</v>
      </c>
      <c r="L3" s="5" t="n">
        <v>1642789717</v>
      </c>
      <c r="M3" s="5" t="n">
        <v>2987633430</v>
      </c>
    </row>
    <row r="4" spans="1:13">
      <c r="A4" s="4" t="s">
        <v>304</v>
      </c>
      <c r="E4" s="5" t="n">
        <v>1685941636</v>
      </c>
      <c r="K4" s="5" t="n">
        <v>1685941636</v>
      </c>
      <c r="L4" s="5" t="n">
        <v>1642789717</v>
      </c>
      <c r="M4" s="5" t="n">
        <v>2987633430</v>
      </c>
    </row>
    <row r="5" spans="1:13">
      <c r="A5" s="4" t="s">
        <v>108</v>
      </c>
      <c r="K5" s="6" t="n">
        <v>18678</v>
      </c>
      <c r="L5" s="6" t="n">
        <v>13274</v>
      </c>
    </row>
    <row r="6" spans="1:13">
      <c r="A6" s="4" t="s">
        <v>305</v>
      </c>
      <c r="M6" s="6" t="n">
        <v>18760</v>
      </c>
    </row>
    <row r="7" spans="1:13">
      <c r="A7" s="4" t="s">
        <v>306</v>
      </c>
      <c r="J7" s="4" t="s">
        <v>307</v>
      </c>
    </row>
    <row r="8" spans="1:13">
      <c r="A8" s="4" t="s">
        <v>308</v>
      </c>
      <c r="I8" s="4" t="s">
        <v>309</v>
      </c>
    </row>
    <row r="9" spans="1:13">
      <c r="A9" s="4" t="s">
        <v>310</v>
      </c>
      <c r="I9" s="4" t="s">
        <v>311</v>
      </c>
    </row>
    <row r="10" spans="1:13">
      <c r="A10" s="4" t="s">
        <v>312</v>
      </c>
      <c r="I10" s="4" t="s">
        <v>313</v>
      </c>
    </row>
    <row r="11" spans="1:13">
      <c r="A11" s="4" t="s">
        <v>314</v>
      </c>
      <c r="K11" s="6" t="n">
        <v>317631</v>
      </c>
      <c r="L11" s="6" t="n">
        <v>419534</v>
      </c>
    </row>
    <row r="12" spans="1:13">
      <c r="A12" s="4" t="s">
        <v>315</v>
      </c>
    </row>
    <row r="13" spans="1:13">
      <c r="A13" s="4" t="s">
        <v>316</v>
      </c>
      <c r="D13" s="5" t="n">
        <v>13000000</v>
      </c>
    </row>
    <row r="14" spans="1:13">
      <c r="A14" s="4" t="s">
        <v>317</v>
      </c>
      <c r="D14" s="6" t="n">
        <v>353600</v>
      </c>
    </row>
    <row r="15" spans="1:13">
      <c r="A15" s="4" t="s">
        <v>318</v>
      </c>
      <c r="D15" s="9" t="n">
        <v>0.027</v>
      </c>
    </row>
    <row r="16" spans="1:13">
      <c r="A16" s="4" t="s">
        <v>319</v>
      </c>
    </row>
    <row r="17" spans="1:13">
      <c r="A17" s="4" t="s">
        <v>320</v>
      </c>
      <c r="B17" s="5" t="n">
        <v>700000</v>
      </c>
    </row>
    <row r="18" spans="1:13">
      <c r="A18" s="4" t="s">
        <v>314</v>
      </c>
      <c r="B18" s="6" t="n">
        <v>12600</v>
      </c>
    </row>
    <row r="19" spans="1:13">
      <c r="A19" s="4" t="s">
        <v>92</v>
      </c>
    </row>
    <row r="20" spans="1:13">
      <c r="A20" s="4" t="s">
        <v>318</v>
      </c>
      <c r="H20" s="9" t="n">
        <v>0.019</v>
      </c>
    </row>
    <row r="21" spans="1:13">
      <c r="A21" s="4" t="s">
        <v>321</v>
      </c>
      <c r="K21" s="5" t="n">
        <v>8493243</v>
      </c>
    </row>
    <row r="22" spans="1:13">
      <c r="A22" s="4" t="s">
        <v>322</v>
      </c>
      <c r="H22" s="6" t="n">
        <v>26210697</v>
      </c>
    </row>
    <row r="23" spans="1:13">
      <c r="A23" s="4" t="s">
        <v>323</v>
      </c>
    </row>
    <row r="24" spans="1:13">
      <c r="A24" s="4" t="s">
        <v>312</v>
      </c>
      <c r="H24" s="4" t="s">
        <v>324</v>
      </c>
    </row>
    <row r="25" spans="1:13">
      <c r="A25" s="4" t="s">
        <v>325</v>
      </c>
      <c r="H25" s="4" t="s">
        <v>326</v>
      </c>
    </row>
    <row r="26" spans="1:13">
      <c r="A26" s="4" t="s">
        <v>327</v>
      </c>
      <c r="H26" s="6" t="n">
        <v>1088331</v>
      </c>
    </row>
    <row r="27" spans="1:13">
      <c r="A27" s="4" t="s">
        <v>328</v>
      </c>
      <c r="H27" s="4" t="s">
        <v>329</v>
      </c>
    </row>
    <row r="28" spans="1:13">
      <c r="A28" s="4" t="s">
        <v>66</v>
      </c>
    </row>
    <row r="29" spans="1:13">
      <c r="A29" s="4" t="s">
        <v>318</v>
      </c>
      <c r="H29" s="9" t="n">
        <v>0.019</v>
      </c>
    </row>
    <row r="30" spans="1:13">
      <c r="A30" s="4" t="s">
        <v>330</v>
      </c>
      <c r="E30" s="5" t="n">
        <v>13795104</v>
      </c>
      <c r="I30" s="5" t="n">
        <v>13795104</v>
      </c>
      <c r="K30" s="5" t="n">
        <v>13795104</v>
      </c>
      <c r="L30" s="5" t="n">
        <v>13795104</v>
      </c>
    </row>
    <row r="31" spans="1:13">
      <c r="A31" s="4" t="s">
        <v>331</v>
      </c>
      <c r="I31" s="5" t="n">
        <v>100</v>
      </c>
    </row>
    <row r="32" spans="1:13">
      <c r="A32" s="4" t="s">
        <v>322</v>
      </c>
      <c r="H32" s="6" t="n">
        <v>27299028</v>
      </c>
    </row>
    <row r="33" spans="1:13">
      <c r="A33" s="4" t="s">
        <v>332</v>
      </c>
    </row>
    <row r="34" spans="1:13">
      <c r="A34" s="4" t="s">
        <v>312</v>
      </c>
      <c r="H34" s="4" t="s">
        <v>324</v>
      </c>
    </row>
    <row r="35" spans="1:13">
      <c r="A35" s="4" t="s">
        <v>333</v>
      </c>
    </row>
    <row r="36" spans="1:13">
      <c r="A36" s="4" t="s">
        <v>334</v>
      </c>
      <c r="K36" s="5" t="n">
        <v>6700000</v>
      </c>
    </row>
    <row r="37" spans="1:13">
      <c r="A37" s="4" t="s">
        <v>335</v>
      </c>
      <c r="K37" s="6" t="n">
        <v>84329</v>
      </c>
    </row>
    <row r="38" spans="1:13">
      <c r="A38" s="4" t="s">
        <v>336</v>
      </c>
      <c r="K38" s="5" t="n">
        <v>4</v>
      </c>
    </row>
    <row r="39" spans="1:13">
      <c r="A39" s="4" t="s">
        <v>337</v>
      </c>
      <c r="C39" s="5" t="n">
        <v>2041324</v>
      </c>
    </row>
    <row r="40" spans="1:13">
      <c r="A40" s="4" t="s">
        <v>338</v>
      </c>
    </row>
    <row r="41" spans="1:13">
      <c r="A41" s="4" t="s">
        <v>321</v>
      </c>
      <c r="G41" s="5" t="n">
        <v>51666667</v>
      </c>
      <c r="K41" s="5" t="n">
        <v>8493243</v>
      </c>
    </row>
    <row r="42" spans="1:13">
      <c r="A42" s="4" t="s">
        <v>339</v>
      </c>
      <c r="F42" s="6" t="n">
        <v>10000</v>
      </c>
      <c r="G42" s="6" t="n">
        <v>60000</v>
      </c>
      <c r="K42" s="6" t="n">
        <v>49249</v>
      </c>
    </row>
    <row r="43" spans="1:13">
      <c r="A43" s="4" t="s">
        <v>340</v>
      </c>
      <c r="F43" s="6" t="n">
        <v>586</v>
      </c>
      <c r="G43" s="6" t="n">
        <v>604</v>
      </c>
      <c r="K43" s="5" t="n">
        <v>4916</v>
      </c>
    </row>
    <row r="44" spans="1:13">
      <c r="A44" s="4" t="s">
        <v>341</v>
      </c>
      <c r="F44" s="5" t="n">
        <v>2142857</v>
      </c>
    </row>
    <row r="45" spans="1:13">
      <c r="A45" s="4" t="s">
        <v>55</v>
      </c>
      <c r="F45" s="6" t="n">
        <v>10586</v>
      </c>
    </row>
    <row r="46" spans="1:13">
      <c r="A46" s="4" t="s">
        <v>342</v>
      </c>
    </row>
    <row r="47" spans="1:13">
      <c r="A47" s="4" t="s">
        <v>343</v>
      </c>
      <c r="E47" s="6" t="n">
        <v>213040</v>
      </c>
      <c r="K47" s="5" t="n">
        <v>213040</v>
      </c>
      <c r="L47" s="6" t="n">
        <v>109758</v>
      </c>
    </row>
    <row r="48" spans="1:13">
      <c r="A48" s="4" t="s">
        <v>344</v>
      </c>
      <c r="K48" s="6" t="n">
        <v>209040</v>
      </c>
      <c r="L48" s="6" t="n">
        <v>187851</v>
      </c>
    </row>
    <row r="49" spans="1:13">
      <c r="A49" s="4" t="s">
        <v>345</v>
      </c>
      <c r="K49" s="5" t="n">
        <v>5</v>
      </c>
      <c r="L49" s="5" t="n">
        <v>4</v>
      </c>
    </row>
    <row r="50" spans="1:13">
      <c r="A50" s="4" t="s">
        <v>346</v>
      </c>
    </row>
    <row r="51" spans="1:13">
      <c r="A51" s="4" t="s">
        <v>341</v>
      </c>
      <c r="E51" s="5" t="n">
        <v>104616628</v>
      </c>
      <c r="K51" s="5" t="n">
        <v>104616628</v>
      </c>
    </row>
    <row r="52" spans="1:13">
      <c r="A52" s="4" t="s">
        <v>347</v>
      </c>
      <c r="E52" s="5" t="n">
        <v>182489928</v>
      </c>
    </row>
    <row r="53" spans="1:13">
      <c r="A53" s="4" t="s">
        <v>348</v>
      </c>
    </row>
    <row r="54" spans="1:13">
      <c r="A54" s="4" t="s">
        <v>341</v>
      </c>
      <c r="E54" s="5" t="n">
        <v>77873300</v>
      </c>
      <c r="K54" s="5" t="n">
        <v>77873300</v>
      </c>
    </row>
    <row r="55" spans="1:13">
      <c r="A55" s="4" t="s">
        <v>343</v>
      </c>
      <c r="L55" s="6" t="n">
        <v>193164</v>
      </c>
    </row>
    <row r="56" spans="1:13">
      <c r="A56" s="4" t="s">
        <v>344</v>
      </c>
      <c r="L56" s="6" t="n">
        <v>147965</v>
      </c>
    </row>
    <row r="57" spans="1:13">
      <c r="A57" s="4" t="s">
        <v>345</v>
      </c>
      <c r="L57" s="5" t="n">
        <v>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9</v>
      </c>
      <c r="B1" s="2" t="s">
        <v>2</v>
      </c>
      <c r="C1" s="2" t="s">
        <v>30</v>
      </c>
    </row>
    <row r="2" spans="1:3">
      <c r="A2" s="3" t="s">
        <v>350</v>
      </c>
    </row>
    <row r="3" spans="1:3">
      <c r="A3" s="4" t="s">
        <v>38</v>
      </c>
      <c r="B3" s="6" t="n">
        <v>100033</v>
      </c>
      <c r="C3" s="6" t="n">
        <v>99434</v>
      </c>
    </row>
    <row r="4" spans="1:3">
      <c r="A4" s="4" t="s">
        <v>351</v>
      </c>
      <c r="B4" s="5" t="n">
        <v>101160</v>
      </c>
      <c r="C4" s="5" t="n">
        <v>49160</v>
      </c>
    </row>
    <row r="5" spans="1:3">
      <c r="A5" s="4" t="s">
        <v>40</v>
      </c>
      <c r="B5" s="5" t="n">
        <v>705303</v>
      </c>
      <c r="C5" s="5" t="n">
        <v>583674</v>
      </c>
    </row>
    <row r="6" spans="1:3">
      <c r="A6" s="4" t="s">
        <v>225</v>
      </c>
      <c r="B6" s="5" t="n">
        <v>103298</v>
      </c>
    </row>
    <row r="7" spans="1:3">
      <c r="A7" s="4" t="s">
        <v>43</v>
      </c>
      <c r="B7" s="5" t="n">
        <v>17191</v>
      </c>
      <c r="C7" s="5" t="n">
        <v>15858</v>
      </c>
    </row>
    <row r="8" spans="1:3">
      <c r="A8" s="4" t="s">
        <v>352</v>
      </c>
      <c r="B8" s="5" t="n">
        <v>54000</v>
      </c>
      <c r="C8" s="5" t="n">
        <v>2382374</v>
      </c>
    </row>
    <row r="9" spans="1:3">
      <c r="A9" s="4" t="s">
        <v>353</v>
      </c>
      <c r="B9" s="4" t="s">
        <v>42</v>
      </c>
      <c r="C9" s="5" t="n">
        <v>11034</v>
      </c>
    </row>
    <row r="10" spans="1:3">
      <c r="A10" s="4" t="s">
        <v>354</v>
      </c>
      <c r="B10" s="4" t="s">
        <v>42</v>
      </c>
      <c r="C10" s="5" t="n">
        <v>19659</v>
      </c>
    </row>
    <row r="11" spans="1:3">
      <c r="A11" s="4" t="s">
        <v>355</v>
      </c>
      <c r="B11" s="5" t="n">
        <v>5413</v>
      </c>
      <c r="C11" s="5" t="n">
        <v>82231</v>
      </c>
    </row>
    <row r="12" spans="1:3">
      <c r="A12" s="4" t="s">
        <v>356</v>
      </c>
      <c r="B12" s="6" t="n">
        <v>1086398</v>
      </c>
      <c r="C12" s="6" t="n">
        <v>32434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s>
  <sheetData>
    <row r="1" spans="1:6">
      <c r="A1" s="1" t="s">
        <v>357</v>
      </c>
      <c r="B1" s="2" t="s">
        <v>232</v>
      </c>
      <c r="D1" s="2" t="s">
        <v>1</v>
      </c>
    </row>
    <row r="2" spans="1:6">
      <c r="B2" s="2" t="s">
        <v>358</v>
      </c>
      <c r="C2" s="2" t="s">
        <v>359</v>
      </c>
      <c r="D2" s="2" t="s">
        <v>360</v>
      </c>
      <c r="E2" s="2" t="s">
        <v>361</v>
      </c>
      <c r="F2" s="2" t="s">
        <v>362</v>
      </c>
    </row>
    <row r="3" spans="1:6">
      <c r="A3" s="4" t="s">
        <v>171</v>
      </c>
      <c r="D3" s="6" t="n">
        <v>1086398</v>
      </c>
      <c r="E3" s="6" t="n">
        <v>3243424</v>
      </c>
    </row>
    <row r="4" spans="1:6">
      <c r="A4" s="4" t="s">
        <v>363</v>
      </c>
      <c r="E4" s="5" t="n">
        <v>259987</v>
      </c>
    </row>
    <row r="5" spans="1:6">
      <c r="A5" s="4" t="s">
        <v>135</v>
      </c>
      <c r="E5" s="5" t="n">
        <v>302406</v>
      </c>
    </row>
    <row r="6" spans="1:6">
      <c r="A6" s="4" t="s">
        <v>364</v>
      </c>
      <c r="E6" s="5" t="n">
        <v>23812</v>
      </c>
    </row>
    <row r="7" spans="1:6">
      <c r="A7" s="4" t="s">
        <v>45</v>
      </c>
      <c r="D7" s="5" t="n">
        <v>54000</v>
      </c>
      <c r="E7" s="5" t="n">
        <v>2382374</v>
      </c>
    </row>
    <row r="8" spans="1:6">
      <c r="A8" s="4" t="s">
        <v>225</v>
      </c>
      <c r="D8" s="5" t="n">
        <v>95798</v>
      </c>
    </row>
    <row r="9" spans="1:6">
      <c r="A9" s="4" t="s">
        <v>48</v>
      </c>
      <c r="D9" s="5" t="n">
        <v>0</v>
      </c>
      <c r="E9" s="5" t="n">
        <v>30693</v>
      </c>
    </row>
    <row r="10" spans="1:6">
      <c r="A10" s="4" t="s">
        <v>43</v>
      </c>
      <c r="D10" s="5" t="n">
        <v>17191</v>
      </c>
      <c r="E10" s="5" t="n">
        <v>15858</v>
      </c>
    </row>
    <row r="11" spans="1:6">
      <c r="A11" s="4" t="s">
        <v>365</v>
      </c>
    </row>
    <row r="12" spans="1:6">
      <c r="A12" s="4" t="s">
        <v>366</v>
      </c>
      <c r="F12" s="6" t="n">
        <v>49000</v>
      </c>
    </row>
    <row r="13" spans="1:6">
      <c r="A13" s="4" t="s">
        <v>338</v>
      </c>
    </row>
    <row r="14" spans="1:6">
      <c r="A14" s="4" t="s">
        <v>339</v>
      </c>
      <c r="B14" s="6" t="n">
        <v>10000</v>
      </c>
      <c r="C14" s="6" t="n">
        <v>60000</v>
      </c>
      <c r="D14" s="5" t="n">
        <v>49249</v>
      </c>
    </row>
    <row r="15" spans="1:6">
      <c r="A15" s="4" t="s">
        <v>342</v>
      </c>
    </row>
    <row r="16" spans="1:6">
      <c r="A16" s="4" t="s">
        <v>363</v>
      </c>
      <c r="D16" s="5" t="n">
        <v>138668</v>
      </c>
      <c r="E16" s="5" t="n">
        <v>106628</v>
      </c>
    </row>
    <row r="17" spans="1:6">
      <c r="A17" s="4" t="s">
        <v>135</v>
      </c>
      <c r="D17" s="5" t="n">
        <v>213040</v>
      </c>
    </row>
    <row r="18" spans="1:6">
      <c r="A18" s="4" t="s">
        <v>343</v>
      </c>
      <c r="D18" s="5" t="n">
        <v>213040</v>
      </c>
      <c r="E18" s="5" t="n">
        <v>109758</v>
      </c>
    </row>
    <row r="19" spans="1:6">
      <c r="A19" s="4" t="s">
        <v>344</v>
      </c>
      <c r="D19" s="6" t="n">
        <v>209040</v>
      </c>
      <c r="E19" s="6" t="n">
        <v>187851</v>
      </c>
    </row>
    <row r="20" spans="1:6">
      <c r="A20" s="4" t="s">
        <v>345</v>
      </c>
      <c r="D20" s="5" t="n">
        <v>5</v>
      </c>
      <c r="E20" s="5" t="n">
        <v>4</v>
      </c>
    </row>
    <row r="21" spans="1:6">
      <c r="A21" s="4" t="s">
        <v>367</v>
      </c>
    </row>
    <row r="22" spans="1:6">
      <c r="A22" s="4" t="s">
        <v>368</v>
      </c>
      <c r="E22" s="6" t="n">
        <v>77852</v>
      </c>
    </row>
    <row r="23" spans="1:6">
      <c r="A23" s="4" t="s">
        <v>369</v>
      </c>
      <c r="E23" s="5" t="n">
        <v>110000</v>
      </c>
    </row>
    <row r="24" spans="1:6">
      <c r="A24" s="4" t="s">
        <v>348</v>
      </c>
    </row>
    <row r="25" spans="1:6">
      <c r="A25" s="4" t="s">
        <v>370</v>
      </c>
      <c r="E25" s="5" t="n">
        <v>29343</v>
      </c>
    </row>
    <row r="26" spans="1:6">
      <c r="A26" s="4" t="s">
        <v>343</v>
      </c>
      <c r="E26" s="5" t="n">
        <v>193164</v>
      </c>
    </row>
    <row r="27" spans="1:6">
      <c r="A27" s="4" t="s">
        <v>344</v>
      </c>
      <c r="E27" s="6" t="n">
        <v>147965</v>
      </c>
    </row>
    <row r="28" spans="1:6">
      <c r="A28" s="4" t="s">
        <v>345</v>
      </c>
      <c r="E28" s="5" t="n">
        <v>26</v>
      </c>
    </row>
    <row r="29" spans="1:6">
      <c r="A29" s="4" t="s">
        <v>371</v>
      </c>
      <c r="E29" s="10" t="n">
        <v>0.01</v>
      </c>
    </row>
    <row r="30" spans="1:6">
      <c r="A30" s="4" t="s">
        <v>250</v>
      </c>
      <c r="E30" s="4" t="s">
        <v>2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1e-05</v>
      </c>
      <c r="C3" s="7" t="n">
        <v>1e-05</v>
      </c>
    </row>
    <row r="4" spans="1:3">
      <c r="A4" s="4" t="s">
        <v>63</v>
      </c>
      <c r="B4" s="5" t="n">
        <v>4000000000</v>
      </c>
      <c r="C4" s="5" t="n">
        <v>4000000000</v>
      </c>
    </row>
    <row r="5" spans="1:3">
      <c r="A5" s="4" t="s">
        <v>64</v>
      </c>
      <c r="B5" s="5" t="n">
        <v>1685941636</v>
      </c>
      <c r="C5" s="5" t="n">
        <v>1642789717</v>
      </c>
    </row>
    <row r="6" spans="1:3">
      <c r="A6" s="4" t="s">
        <v>65</v>
      </c>
      <c r="B6" s="5" t="n">
        <v>1685941636</v>
      </c>
      <c r="C6" s="5" t="n">
        <v>1642789717</v>
      </c>
    </row>
    <row r="7" spans="1:3">
      <c r="A7" s="4" t="s">
        <v>66</v>
      </c>
    </row>
    <row r="8" spans="1:3">
      <c r="A8" s="3" t="s">
        <v>61</v>
      </c>
    </row>
    <row r="9" spans="1:3">
      <c r="A9" s="4" t="s">
        <v>67</v>
      </c>
      <c r="B9" s="8" t="n">
        <v>0.0001</v>
      </c>
      <c r="C9" s="8" t="n">
        <v>0.0001</v>
      </c>
    </row>
    <row r="10" spans="1:3">
      <c r="A10" s="4" t="s">
        <v>68</v>
      </c>
      <c r="B10" s="5" t="n">
        <v>13795104</v>
      </c>
      <c r="C10" s="5" t="n">
        <v>13795104</v>
      </c>
    </row>
    <row r="11" spans="1:3">
      <c r="A11" s="4" t="s">
        <v>69</v>
      </c>
      <c r="B11" s="5" t="n">
        <v>13795104</v>
      </c>
      <c r="C11" s="5" t="n">
        <v>13795104</v>
      </c>
    </row>
    <row r="12" spans="1:3">
      <c r="A12" s="4" t="s">
        <v>70</v>
      </c>
      <c r="B12" s="5" t="n">
        <v>13795104</v>
      </c>
      <c r="C12" s="5" t="n">
        <v>13795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2</v>
      </c>
      <c r="B1" s="2" t="s">
        <v>373</v>
      </c>
      <c r="C1" s="2" t="s">
        <v>2</v>
      </c>
      <c r="D1" s="2" t="s">
        <v>30</v>
      </c>
    </row>
    <row r="2" spans="1:4">
      <c r="A2" s="4" t="s">
        <v>374</v>
      </c>
      <c r="C2" s="4" t="s">
        <v>42</v>
      </c>
      <c r="D2" s="6" t="n">
        <v>92862</v>
      </c>
    </row>
    <row r="3" spans="1:4">
      <c r="A3" s="4" t="s">
        <v>375</v>
      </c>
      <c r="C3" s="4" t="s">
        <v>42</v>
      </c>
      <c r="D3" s="6" t="n">
        <v>299738</v>
      </c>
    </row>
    <row r="4" spans="1:4">
      <c r="A4" s="4" t="s">
        <v>315</v>
      </c>
    </row>
    <row r="5" spans="1:4">
      <c r="A5" s="4" t="s">
        <v>376</v>
      </c>
      <c r="B5" s="6" t="n">
        <v>353600</v>
      </c>
    </row>
    <row r="6" spans="1:4">
      <c r="A6" s="4" t="s">
        <v>377</v>
      </c>
      <c r="B6" s="5" t="n">
        <v>13000000</v>
      </c>
    </row>
    <row r="7" spans="1:4">
      <c r="A7" s="4" t="s">
        <v>378</v>
      </c>
      <c r="B7" s="6" t="n">
        <v>39000</v>
      </c>
    </row>
    <row r="8" spans="1:4">
      <c r="A8" s="4" t="s">
        <v>379</v>
      </c>
      <c r="B8" s="9" t="n">
        <v>0.0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81</v>
      </c>
      <c r="C1" s="2" t="s">
        <v>382</v>
      </c>
      <c r="D1" s="2" t="s">
        <v>383</v>
      </c>
      <c r="E1" s="2" t="s">
        <v>2</v>
      </c>
    </row>
    <row r="2" spans="1:5">
      <c r="A2" s="4" t="s">
        <v>384</v>
      </c>
      <c r="D2" s="6" t="n">
        <v>2377915</v>
      </c>
    </row>
    <row r="3" spans="1:5">
      <c r="A3" s="4" t="s">
        <v>385</v>
      </c>
      <c r="D3" s="6" t="n">
        <v>4459</v>
      </c>
    </row>
    <row r="4" spans="1:5">
      <c r="A4" s="4" t="s">
        <v>250</v>
      </c>
      <c r="D4" s="4" t="s">
        <v>386</v>
      </c>
    </row>
    <row r="5" spans="1:5">
      <c r="A5" s="4" t="s">
        <v>387</v>
      </c>
      <c r="C5" s="6" t="n">
        <v>2377915</v>
      </c>
    </row>
    <row r="6" spans="1:5">
      <c r="A6" s="4" t="s">
        <v>388</v>
      </c>
      <c r="C6" s="5" t="n">
        <v>4459</v>
      </c>
      <c r="E6" s="6" t="n">
        <v>44294</v>
      </c>
    </row>
    <row r="7" spans="1:5">
      <c r="A7" s="4" t="s">
        <v>389</v>
      </c>
      <c r="C7" s="6" t="n">
        <v>2426668</v>
      </c>
    </row>
    <row r="8" spans="1:5">
      <c r="A8" s="4" t="s">
        <v>390</v>
      </c>
    </row>
    <row r="9" spans="1:5">
      <c r="A9" s="4" t="s">
        <v>384</v>
      </c>
      <c r="B9" s="6" t="n">
        <v>75000</v>
      </c>
    </row>
    <row r="10" spans="1:5">
      <c r="A10" s="4" t="s">
        <v>366</v>
      </c>
      <c r="B10" s="6" t="n">
        <v>4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1</v>
      </c>
      <c r="B1" s="2" t="s">
        <v>2</v>
      </c>
      <c r="C1" s="2" t="s">
        <v>30</v>
      </c>
    </row>
    <row r="2" spans="1:3">
      <c r="A2" s="3" t="s">
        <v>392</v>
      </c>
    </row>
    <row r="3" spans="1:3">
      <c r="A3" s="4" t="s">
        <v>393</v>
      </c>
      <c r="B3" s="6" t="n">
        <v>2103201</v>
      </c>
      <c r="C3" s="6" t="n">
        <v>4048660</v>
      </c>
    </row>
    <row r="4" spans="1:3">
      <c r="A4" s="4" t="s">
        <v>394</v>
      </c>
      <c r="B4" s="5" t="n">
        <v>820248</v>
      </c>
      <c r="C4" s="5" t="n">
        <v>1578977</v>
      </c>
    </row>
    <row r="5" spans="1:3">
      <c r="A5" s="4" t="s">
        <v>395</v>
      </c>
      <c r="B5" s="5" t="n">
        <v>-820248</v>
      </c>
      <c r="C5" s="5" t="n">
        <v>-1578977</v>
      </c>
    </row>
    <row r="6" spans="1:3">
      <c r="A6" s="4" t="s">
        <v>396</v>
      </c>
      <c r="B6" s="4" t="s">
        <v>42</v>
      </c>
      <c r="C6"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397</v>
      </c>
      <c r="B1" s="2" t="s">
        <v>1</v>
      </c>
    </row>
    <row r="2" spans="1:2">
      <c r="B2" s="2" t="s">
        <v>2</v>
      </c>
    </row>
    <row r="3" spans="1:2">
      <c r="A3" s="3" t="s">
        <v>392</v>
      </c>
    </row>
    <row r="4" spans="1:2">
      <c r="A4" s="4" t="s">
        <v>398</v>
      </c>
      <c r="B4" s="5" t="n">
        <v>20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4" t="s">
        <v>400</v>
      </c>
      <c r="C3" s="6" t="n">
        <v>302406</v>
      </c>
    </row>
    <row r="4" spans="1:3">
      <c r="A4" s="4" t="s">
        <v>401</v>
      </c>
    </row>
    <row r="5" spans="1:3">
      <c r="A5" s="4" t="s">
        <v>402</v>
      </c>
      <c r="B5" s="5" t="n">
        <v>16996331</v>
      </c>
    </row>
    <row r="6" spans="1:3">
      <c r="A6" s="4" t="s">
        <v>403</v>
      </c>
    </row>
    <row r="7" spans="1:3">
      <c r="A7" s="4" t="s">
        <v>343</v>
      </c>
      <c r="B7" s="6" t="n">
        <v>758000</v>
      </c>
    </row>
    <row r="8" spans="1:3">
      <c r="A8" s="4" t="s">
        <v>400</v>
      </c>
      <c r="B8" s="5" t="n">
        <v>493000</v>
      </c>
    </row>
    <row r="9" spans="1:3">
      <c r="A9" s="4" t="s">
        <v>404</v>
      </c>
      <c r="B9" s="5" t="n">
        <v>200000</v>
      </c>
    </row>
    <row r="10" spans="1:3">
      <c r="A10" s="4" t="s">
        <v>405</v>
      </c>
      <c r="B10" s="6" t="n">
        <v>78000</v>
      </c>
    </row>
    <row r="11" spans="1:3">
      <c r="A11" s="4" t="s">
        <v>406</v>
      </c>
    </row>
    <row r="12" spans="1:3">
      <c r="A12" s="4" t="s">
        <v>402</v>
      </c>
      <c r="B12" s="5" t="n">
        <v>32432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317631</v>
      </c>
      <c r="C4" s="6" t="n">
        <v>419534</v>
      </c>
    </row>
    <row r="5" spans="1:3">
      <c r="A5" s="4" t="s">
        <v>74</v>
      </c>
      <c r="B5" s="4" t="s">
        <v>42</v>
      </c>
      <c r="C5" s="5" t="n">
        <v>92862</v>
      </c>
    </row>
    <row r="6" spans="1:3">
      <c r="A6" s="4" t="s">
        <v>75</v>
      </c>
      <c r="B6" s="4" t="s">
        <v>42</v>
      </c>
      <c r="C6" s="5" t="n">
        <v>299738</v>
      </c>
    </row>
    <row r="7" spans="1:3">
      <c r="A7" s="4" t="s">
        <v>76</v>
      </c>
      <c r="B7" s="5" t="n">
        <v>317631</v>
      </c>
      <c r="C7" s="5" t="n">
        <v>812134</v>
      </c>
    </row>
    <row r="8" spans="1:3">
      <c r="A8" s="4" t="s">
        <v>77</v>
      </c>
      <c r="B8" s="5" t="n">
        <v>-317631</v>
      </c>
      <c r="C8" s="5" t="n">
        <v>-812134</v>
      </c>
    </row>
    <row r="9" spans="1:3">
      <c r="A9" s="3" t="s">
        <v>78</v>
      </c>
    </row>
    <row r="10" spans="1:3">
      <c r="A10" s="4" t="s">
        <v>79</v>
      </c>
      <c r="B10" s="5" t="n">
        <v>2372668</v>
      </c>
      <c r="C10" s="5" t="n">
        <v>-2382374</v>
      </c>
    </row>
    <row r="11" spans="1:3">
      <c r="A11" s="4" t="s">
        <v>80</v>
      </c>
      <c r="B11" s="5" t="n">
        <v>-266924</v>
      </c>
      <c r="C11" s="5" t="n">
        <v>-317892</v>
      </c>
    </row>
    <row r="12" spans="1:3">
      <c r="A12" s="4" t="s">
        <v>81</v>
      </c>
      <c r="B12" s="4" t="s">
        <v>42</v>
      </c>
      <c r="C12" s="5" t="n">
        <v>-1088331</v>
      </c>
    </row>
    <row r="13" spans="1:3">
      <c r="A13" s="4" t="s">
        <v>82</v>
      </c>
      <c r="B13" s="5" t="n">
        <v>2105744</v>
      </c>
      <c r="C13" s="5" t="n">
        <v>-3788597</v>
      </c>
    </row>
    <row r="14" spans="1:3">
      <c r="A14" s="4" t="s">
        <v>83</v>
      </c>
      <c r="B14" s="5" t="n">
        <v>1788113</v>
      </c>
      <c r="C14" s="5" t="n">
        <v>-4600731</v>
      </c>
    </row>
    <row r="15" spans="1:3">
      <c r="A15" s="3" t="s">
        <v>84</v>
      </c>
    </row>
    <row r="16" spans="1:3">
      <c r="A16" s="4" t="s">
        <v>85</v>
      </c>
      <c r="B16" s="5" t="n">
        <v>-67208</v>
      </c>
      <c r="C16" s="5" t="n">
        <v>1447</v>
      </c>
    </row>
    <row r="17" spans="1:3">
      <c r="A17" s="4" t="s">
        <v>86</v>
      </c>
      <c r="B17" s="6" t="n">
        <v>1720905</v>
      </c>
      <c r="C17" s="6" t="n">
        <v>-4599284</v>
      </c>
    </row>
    <row r="18" spans="1:3">
      <c r="A18" s="4" t="s">
        <v>87</v>
      </c>
      <c r="B18" s="6" t="n">
        <v>0</v>
      </c>
      <c r="C18" s="6" t="n">
        <v>0</v>
      </c>
    </row>
    <row r="19" spans="1:3">
      <c r="A19" s="4" t="s">
        <v>88</v>
      </c>
      <c r="B19" s="6" t="n">
        <v>0</v>
      </c>
      <c r="C19" s="6" t="n">
        <v>0</v>
      </c>
    </row>
    <row r="20" spans="1:3">
      <c r="A20" s="4" t="s">
        <v>89</v>
      </c>
      <c r="B20" s="5" t="n">
        <v>1685134517</v>
      </c>
      <c r="C20" s="5" t="n">
        <v>2765506359</v>
      </c>
    </row>
    <row r="21" spans="1:3">
      <c r="A21" s="4" t="s">
        <v>90</v>
      </c>
      <c r="B21" s="5" t="n">
        <v>1839357467</v>
      </c>
      <c r="C21" s="5" t="n">
        <v>2765506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3"/>
    <col customWidth="1" max="3" min="3" width="25"/>
    <col customWidth="1" max="4" min="4" width="27"/>
    <col customWidth="1" max="5" min="5" width="14"/>
    <col customWidth="1" max="6" min="6" width="34"/>
    <col customWidth="1" max="7" min="7" width="20"/>
    <col customWidth="1" max="8" min="8" width="12"/>
  </cols>
  <sheetData>
    <row r="1" spans="1:8">
      <c r="A1" s="1" t="s">
        <v>91</v>
      </c>
      <c r="B1" s="2" t="s">
        <v>92</v>
      </c>
      <c r="C1" s="2" t="s">
        <v>66</v>
      </c>
      <c r="D1" s="2" t="s">
        <v>93</v>
      </c>
      <c r="E1" s="2" t="s">
        <v>94</v>
      </c>
      <c r="F1" s="2" t="s">
        <v>95</v>
      </c>
      <c r="G1" s="2" t="s">
        <v>96</v>
      </c>
      <c r="H1" s="2" t="s">
        <v>97</v>
      </c>
    </row>
    <row r="2" spans="1:8">
      <c r="A2" s="4" t="s">
        <v>98</v>
      </c>
      <c r="B2" s="5" t="n">
        <v>2987633430</v>
      </c>
      <c r="C2" s="4" t="s">
        <v>42</v>
      </c>
    </row>
    <row r="3" spans="1:8">
      <c r="A3" s="4" t="s">
        <v>99</v>
      </c>
      <c r="B3" s="6" t="n">
        <v>29876</v>
      </c>
      <c r="C3" s="4" t="s">
        <v>42</v>
      </c>
      <c r="D3" s="6" t="n">
        <v>1539442</v>
      </c>
      <c r="E3" s="4" t="s">
        <v>42</v>
      </c>
      <c r="F3" s="6" t="n">
        <v>81301</v>
      </c>
      <c r="G3" s="6" t="n">
        <v>-2480423</v>
      </c>
      <c r="H3" s="6" t="n">
        <v>-829804</v>
      </c>
    </row>
    <row r="4" spans="1:8">
      <c r="A4" s="4" t="s">
        <v>100</v>
      </c>
      <c r="B4" s="5" t="n">
        <v>13000000</v>
      </c>
    </row>
    <row r="5" spans="1:8">
      <c r="A5" s="4" t="s">
        <v>101</v>
      </c>
      <c r="B5" s="6" t="n">
        <v>130</v>
      </c>
      <c r="D5" s="5" t="n">
        <v>353470</v>
      </c>
      <c r="H5" s="5" t="n">
        <v>353600</v>
      </c>
    </row>
    <row r="6" spans="1:8">
      <c r="A6" s="4" t="s">
        <v>102</v>
      </c>
      <c r="D6" s="5" t="n">
        <v>335799</v>
      </c>
      <c r="H6" s="5" t="n">
        <v>335799</v>
      </c>
    </row>
    <row r="7" spans="1:8">
      <c r="A7" s="4" t="s">
        <v>103</v>
      </c>
      <c r="B7" s="5" t="n">
        <v>-1379510380</v>
      </c>
      <c r="C7" s="5" t="n">
        <v>13795104</v>
      </c>
    </row>
    <row r="8" spans="1:8">
      <c r="A8" s="4" t="s">
        <v>104</v>
      </c>
      <c r="B8" s="6" t="n">
        <v>-13795</v>
      </c>
      <c r="C8" s="6" t="n">
        <v>1380</v>
      </c>
      <c r="D8" s="5" t="n">
        <v>1100746</v>
      </c>
      <c r="H8" s="5" t="n">
        <v>1088331</v>
      </c>
    </row>
    <row r="9" spans="1:8">
      <c r="A9" s="4" t="s">
        <v>105</v>
      </c>
      <c r="B9" s="5" t="n">
        <v>51666667</v>
      </c>
    </row>
    <row r="10" spans="1:8">
      <c r="A10" s="4" t="s">
        <v>106</v>
      </c>
      <c r="B10" s="6" t="n">
        <v>517</v>
      </c>
      <c r="D10" s="5" t="n">
        <v>60104</v>
      </c>
      <c r="E10" s="5" t="n">
        <v>10586</v>
      </c>
      <c r="H10" s="5" t="n">
        <v>71207</v>
      </c>
    </row>
    <row r="11" spans="1:8">
      <c r="A11" s="4" t="s">
        <v>107</v>
      </c>
      <c r="D11" s="5" t="n">
        <v>18760</v>
      </c>
      <c r="H11" s="5" t="n">
        <v>18760</v>
      </c>
    </row>
    <row r="12" spans="1:8">
      <c r="A12" s="4" t="s">
        <v>108</v>
      </c>
      <c r="D12" s="5" t="n">
        <v>13274</v>
      </c>
      <c r="H12" s="5" t="n">
        <v>13274</v>
      </c>
    </row>
    <row r="13" spans="1:8">
      <c r="A13" s="4" t="s">
        <v>109</v>
      </c>
      <c r="F13" s="5" t="n">
        <v>1447</v>
      </c>
      <c r="H13" s="5" t="n">
        <v>1447</v>
      </c>
    </row>
    <row r="14" spans="1:8">
      <c r="A14" s="4" t="s">
        <v>110</v>
      </c>
      <c r="G14" s="5" t="n">
        <v>-4600731</v>
      </c>
      <c r="H14" s="5" t="n">
        <v>-4600731</v>
      </c>
    </row>
    <row r="15" spans="1:8">
      <c r="A15" s="4" t="s">
        <v>111</v>
      </c>
      <c r="B15" s="5" t="n">
        <v>1672789717</v>
      </c>
      <c r="C15" s="5" t="n">
        <v>13795104</v>
      </c>
    </row>
    <row r="16" spans="1:8">
      <c r="A16" s="4" t="s">
        <v>112</v>
      </c>
      <c r="B16" s="6" t="n">
        <v>16728</v>
      </c>
      <c r="C16" s="6" t="n">
        <v>1380</v>
      </c>
      <c r="D16" s="5" t="n">
        <v>3421595</v>
      </c>
      <c r="E16" s="5" t="n">
        <v>10586</v>
      </c>
      <c r="F16" s="5" t="n">
        <v>82748</v>
      </c>
      <c r="G16" s="5" t="n">
        <v>-7081154</v>
      </c>
      <c r="H16" s="5" t="n">
        <v>-3548117</v>
      </c>
    </row>
    <row r="17" spans="1:8">
      <c r="A17" s="4" t="s">
        <v>102</v>
      </c>
      <c r="D17" s="5" t="n">
        <v>209040</v>
      </c>
      <c r="H17" s="5" t="n">
        <v>209040</v>
      </c>
    </row>
    <row r="18" spans="1:8">
      <c r="A18" s="4" t="s">
        <v>108</v>
      </c>
      <c r="D18" s="5" t="n">
        <v>18678</v>
      </c>
      <c r="H18" s="5" t="n">
        <v>18678</v>
      </c>
    </row>
    <row r="19" spans="1:8">
      <c r="A19" s="4" t="s">
        <v>109</v>
      </c>
      <c r="F19" s="5" t="n">
        <v>-67208</v>
      </c>
      <c r="H19" s="5" t="n">
        <v>-67208</v>
      </c>
    </row>
    <row r="20" spans="1:8">
      <c r="A20" s="4" t="s">
        <v>113</v>
      </c>
      <c r="B20" s="5" t="n">
        <v>8493243</v>
      </c>
    </row>
    <row r="21" spans="1:8">
      <c r="A21" s="4" t="s">
        <v>114</v>
      </c>
      <c r="B21" s="6" t="n">
        <v>85</v>
      </c>
      <c r="D21" s="5" t="n">
        <v>54080</v>
      </c>
      <c r="H21" s="5" t="n">
        <v>54165</v>
      </c>
    </row>
    <row r="22" spans="1:8">
      <c r="A22" s="4" t="s">
        <v>115</v>
      </c>
      <c r="B22" s="5" t="n">
        <v>6700000</v>
      </c>
    </row>
    <row r="23" spans="1:8">
      <c r="A23" s="4" t="s">
        <v>116</v>
      </c>
      <c r="B23" s="6" t="n">
        <v>67</v>
      </c>
      <c r="D23" s="5" t="n">
        <v>84262</v>
      </c>
      <c r="H23" s="5" t="n">
        <v>84329</v>
      </c>
    </row>
    <row r="24" spans="1:8">
      <c r="A24" s="4" t="s">
        <v>117</v>
      </c>
      <c r="B24" s="5" t="n">
        <v>-2041324</v>
      </c>
    </row>
    <row r="25" spans="1:8">
      <c r="A25" s="4" t="s">
        <v>118</v>
      </c>
      <c r="B25" s="6" t="n">
        <v>-20</v>
      </c>
      <c r="D25" s="5" t="n">
        <v>20</v>
      </c>
    </row>
    <row r="26" spans="1:8">
      <c r="A26" s="4" t="s">
        <v>119</v>
      </c>
      <c r="E26" s="5" t="n">
        <v>12600</v>
      </c>
      <c r="H26" s="5" t="n">
        <v>12600</v>
      </c>
    </row>
    <row r="27" spans="1:8">
      <c r="A27" s="4" t="s">
        <v>110</v>
      </c>
      <c r="G27" s="5" t="n">
        <v>1788113</v>
      </c>
      <c r="H27" s="5" t="n">
        <v>1788113</v>
      </c>
    </row>
    <row r="28" spans="1:8">
      <c r="A28" s="4" t="s">
        <v>120</v>
      </c>
      <c r="B28" s="5" t="n">
        <v>1685941636</v>
      </c>
      <c r="C28" s="5" t="n">
        <v>1380</v>
      </c>
    </row>
    <row r="29" spans="1:8">
      <c r="A29" s="4" t="s">
        <v>121</v>
      </c>
      <c r="B29" s="6" t="n">
        <v>16860</v>
      </c>
      <c r="C29" s="6" t="n">
        <v>1380</v>
      </c>
      <c r="D29" s="6" t="n">
        <v>3787675</v>
      </c>
      <c r="E29" s="6" t="n">
        <v>23186</v>
      </c>
      <c r="F29" s="6" t="n">
        <v>15540</v>
      </c>
      <c r="G29" s="6" t="n">
        <v>-5293041</v>
      </c>
      <c r="H29" s="6" t="n">
        <v>-1448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2</v>
      </c>
      <c r="B1" s="2" t="s">
        <v>1</v>
      </c>
    </row>
    <row r="2" spans="1:3">
      <c r="B2" s="2" t="s">
        <v>2</v>
      </c>
      <c r="C2" s="2" t="s">
        <v>30</v>
      </c>
    </row>
    <row r="3" spans="1:3">
      <c r="A3" s="3" t="s">
        <v>123</v>
      </c>
    </row>
    <row r="4" spans="1:3">
      <c r="A4" s="4" t="s">
        <v>83</v>
      </c>
      <c r="B4" s="6" t="n">
        <v>1788113</v>
      </c>
      <c r="C4" s="6" t="n">
        <v>-4600731</v>
      </c>
    </row>
    <row r="5" spans="1:3">
      <c r="A5" s="4" t="s">
        <v>124</v>
      </c>
      <c r="B5" s="4" t="s">
        <v>42</v>
      </c>
      <c r="C5" s="5" t="n">
        <v>92862</v>
      </c>
    </row>
    <row r="6" spans="1:3">
      <c r="A6" s="4" t="s">
        <v>125</v>
      </c>
      <c r="B6" s="5" t="n">
        <v>96929</v>
      </c>
      <c r="C6" s="4" t="s">
        <v>42</v>
      </c>
    </row>
    <row r="7" spans="1:3">
      <c r="A7" s="4" t="s">
        <v>126</v>
      </c>
      <c r="B7" s="5" t="n">
        <v>-2372668</v>
      </c>
      <c r="C7" s="5" t="n">
        <v>2382374</v>
      </c>
    </row>
    <row r="8" spans="1:3">
      <c r="A8" s="4" t="s">
        <v>127</v>
      </c>
      <c r="C8" s="5" t="n">
        <v>259987</v>
      </c>
    </row>
    <row r="9" spans="1:3">
      <c r="A9" s="4" t="s">
        <v>81</v>
      </c>
      <c r="B9" s="4" t="s">
        <v>42</v>
      </c>
      <c r="C9" s="5" t="n">
        <v>1088331</v>
      </c>
    </row>
    <row r="10" spans="1:3">
      <c r="A10" s="4" t="s">
        <v>108</v>
      </c>
      <c r="B10" s="5" t="n">
        <v>18678</v>
      </c>
      <c r="C10" s="5" t="n">
        <v>13274</v>
      </c>
    </row>
    <row r="11" spans="1:3">
      <c r="A11" s="4" t="s">
        <v>128</v>
      </c>
      <c r="B11" s="4" t="s">
        <v>42</v>
      </c>
      <c r="C11" s="5" t="n">
        <v>299738</v>
      </c>
    </row>
    <row r="12" spans="1:3">
      <c r="A12" s="3" t="s">
        <v>129</v>
      </c>
    </row>
    <row r="13" spans="1:3">
      <c r="A13" s="4" t="s">
        <v>36</v>
      </c>
      <c r="B13" s="5" t="n">
        <v>170371</v>
      </c>
      <c r="C13" s="5" t="n">
        <v>125564</v>
      </c>
    </row>
    <row r="14" spans="1:3">
      <c r="A14" s="4" t="s">
        <v>37</v>
      </c>
      <c r="B14" s="5" t="n">
        <v>493</v>
      </c>
      <c r="C14" s="5" t="n">
        <v>18445</v>
      </c>
    </row>
    <row r="15" spans="1:3">
      <c r="A15" s="4" t="s">
        <v>130</v>
      </c>
      <c r="B15" s="5" t="n">
        <v>-159416</v>
      </c>
      <c r="C15" s="5" t="n">
        <v>-320156</v>
      </c>
    </row>
    <row r="16" spans="1:3">
      <c r="A16" s="3" t="s">
        <v>131</v>
      </c>
    </row>
    <row r="17" spans="1:3">
      <c r="A17" s="4" t="s">
        <v>132</v>
      </c>
      <c r="B17" s="4" t="s">
        <v>42</v>
      </c>
      <c r="C17" s="5" t="n">
        <v>-39000</v>
      </c>
    </row>
    <row r="18" spans="1:3">
      <c r="A18" s="4" t="s">
        <v>133</v>
      </c>
      <c r="B18" s="4" t="s">
        <v>42</v>
      </c>
      <c r="C18" s="5" t="n">
        <v>-39000</v>
      </c>
    </row>
    <row r="19" spans="1:3">
      <c r="A19" s="3" t="s">
        <v>134</v>
      </c>
    </row>
    <row r="20" spans="1:3">
      <c r="A20" s="4" t="s">
        <v>135</v>
      </c>
      <c r="C20" s="5" t="n">
        <v>302406</v>
      </c>
    </row>
    <row r="21" spans="1:3">
      <c r="A21" s="4" t="s">
        <v>136</v>
      </c>
      <c r="B21" s="5" t="n">
        <v>-30693</v>
      </c>
      <c r="C21" s="5" t="n">
        <v>-3557</v>
      </c>
    </row>
    <row r="22" spans="1:3">
      <c r="A22" s="4" t="s">
        <v>137</v>
      </c>
      <c r="B22" s="5" t="n">
        <v>53153</v>
      </c>
      <c r="C22" s="5" t="n">
        <v>45282</v>
      </c>
    </row>
    <row r="23" spans="1:3">
      <c r="A23" s="4" t="s">
        <v>138</v>
      </c>
      <c r="B23" s="5" t="n">
        <v>-1000</v>
      </c>
      <c r="C23" s="4" t="s">
        <v>42</v>
      </c>
    </row>
    <row r="24" spans="1:3">
      <c r="A24" s="4" t="s">
        <v>139</v>
      </c>
      <c r="B24" s="5" t="n">
        <v>234500</v>
      </c>
      <c r="C24" s="5" t="n">
        <v>344131</v>
      </c>
    </row>
    <row r="25" spans="1:3">
      <c r="A25" s="4" t="s">
        <v>140</v>
      </c>
      <c r="B25" s="5" t="n">
        <v>-67208</v>
      </c>
      <c r="C25" s="5" t="n">
        <v>1447</v>
      </c>
    </row>
    <row r="26" spans="1:3">
      <c r="A26" s="4" t="s">
        <v>141</v>
      </c>
      <c r="B26" s="5" t="n">
        <v>7876</v>
      </c>
      <c r="C26" s="5" t="n">
        <v>-13578</v>
      </c>
    </row>
    <row r="27" spans="1:3">
      <c r="A27" s="4" t="s">
        <v>142</v>
      </c>
      <c r="B27" s="5" t="n">
        <v>1850</v>
      </c>
      <c r="C27" s="5" t="n">
        <v>15428</v>
      </c>
    </row>
    <row r="28" spans="1:3">
      <c r="A28" s="4" t="s">
        <v>143</v>
      </c>
      <c r="B28" s="5" t="n">
        <v>9726</v>
      </c>
      <c r="C28" s="5" t="n">
        <v>1850</v>
      </c>
    </row>
    <row r="29" spans="1:3">
      <c r="A29" s="3" t="s">
        <v>144</v>
      </c>
    </row>
    <row r="30" spans="1:3">
      <c r="A30" s="4" t="s">
        <v>145</v>
      </c>
      <c r="B30" s="5" t="n">
        <v>627</v>
      </c>
      <c r="C30" s="5" t="n">
        <v>549</v>
      </c>
    </row>
    <row r="31" spans="1:3">
      <c r="A31" s="4" t="s">
        <v>146</v>
      </c>
      <c r="B31" s="4" t="s">
        <v>42</v>
      </c>
      <c r="C31" s="4" t="s">
        <v>42</v>
      </c>
    </row>
    <row r="32" spans="1:3">
      <c r="A32" s="3" t="s">
        <v>147</v>
      </c>
    </row>
    <row r="33" spans="1:3">
      <c r="A33" s="4" t="s">
        <v>148</v>
      </c>
      <c r="B33" s="5" t="n">
        <v>209040</v>
      </c>
      <c r="C33" s="5" t="n">
        <v>355799</v>
      </c>
    </row>
    <row r="34" spans="1:3">
      <c r="A34" s="4" t="s">
        <v>149</v>
      </c>
      <c r="B34" s="4" t="s">
        <v>42</v>
      </c>
      <c r="C34" s="5" t="n">
        <v>353600</v>
      </c>
    </row>
    <row r="35" spans="1:3">
      <c r="A35" s="4" t="s">
        <v>150</v>
      </c>
      <c r="B35" s="4" t="s">
        <v>42</v>
      </c>
      <c r="C35" s="5" t="n">
        <v>23812</v>
      </c>
    </row>
    <row r="36" spans="1:3">
      <c r="A36" s="4" t="s">
        <v>151</v>
      </c>
      <c r="B36" s="5" t="n">
        <v>54165</v>
      </c>
      <c r="C36" s="5" t="n">
        <v>71207</v>
      </c>
    </row>
    <row r="37" spans="1:3">
      <c r="A37" s="4" t="s">
        <v>152</v>
      </c>
      <c r="B37" s="4" t="s">
        <v>42</v>
      </c>
      <c r="C37" s="5" t="n">
        <v>13795</v>
      </c>
    </row>
    <row r="38" spans="1:3">
      <c r="A38" s="4" t="s">
        <v>153</v>
      </c>
      <c r="B38" s="4" t="s">
        <v>42</v>
      </c>
      <c r="C38" s="5" t="n">
        <v>34250</v>
      </c>
    </row>
    <row r="39" spans="1:3">
      <c r="A39" s="4" t="s">
        <v>154</v>
      </c>
      <c r="B39" s="6" t="n">
        <v>20</v>
      </c>
      <c r="C39"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04:13Z</dcterms:created>
  <dcterms:modified xmlns:dcterms="http://purl.org/dc/terms/" xmlns:xsi="http://www.w3.org/2001/XMLSchema-instance" xsi:type="dcterms:W3CDTF">2018-04-02T06:04:13Z</dcterms:modified>
</cp:coreProperties>
</file>